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PRINCIPAL BUSINESS ACTIVITY AND" sheetId="7" r:id="rId7"/>
    <s:sheet name="NOTES PAYABLE" sheetId="8" r:id="rId8"/>
    <s:sheet name="SEGMENT INFORMATION" sheetId="9" r:id="rId9"/>
    <s:sheet name="DERIVATIVE LIABILITIES" sheetId="10" r:id="rId10"/>
    <s:sheet name="INCOME TAXES" sheetId="11" r:id="rId11"/>
    <s:sheet name="STOCKHOLDERS DEFICIENCY" sheetId="12" r:id="rId12"/>
    <s:sheet name="CREDITOR CONCESSIONS" sheetId="13" r:id="rId13"/>
    <s:sheet name="COMMITMENTS AND LEASE OBLIGATIO" sheetId="14" r:id="rId14"/>
    <s:sheet name="REVERSE STOCK SPLIT" sheetId="15" r:id="rId15"/>
    <s:sheet name="SUBSEQUENT EVENTS" sheetId="16" r:id="rId16"/>
    <s:sheet name="PRINCIPAL BUSINESS ACTIVITY A17" sheetId="17" r:id="rId17"/>
    <s:sheet name="PRINCIPAL BUSINESS ACTIVITY A18" sheetId="18" r:id="rId18"/>
    <s:sheet name="NOTES PAYABLE (Tables)" sheetId="19" r:id="rId19"/>
    <s:sheet name="SEGMENT INFORMATION (Tables)" sheetId="20" r:id="rId20"/>
    <s:sheet name="DERIVATIVE LIABILITIES (Tables)" sheetId="21" r:id="rId21"/>
    <s:sheet name="INCOME TAXES (Tables)" sheetId="22" r:id="rId22"/>
    <s:sheet name="STOCKHOLDERS DEFICIENCY (Tables" sheetId="23" r:id="rId23"/>
    <s:sheet name="PRINCIPAL BUSINESS ACTIVITY A24" sheetId="24" r:id="rId24"/>
    <s:sheet name="PRINCIPAL BUSINESS ACTIVITY A25" sheetId="25" r:id="rId25"/>
    <s:sheet name="NOTES PAYABLE (Details)" sheetId="26" r:id="rId26"/>
    <s:sheet name="NOTES PAYABLE (Details Narrativ" sheetId="27" r:id="rId27"/>
    <s:sheet name="NOTES PAYABLE (Details Narrat28" sheetId="28" r:id="rId28"/>
    <s:sheet name="SEGMENT INFORMATION (Details)" sheetId="29" r:id="rId29"/>
    <s:sheet name="SEGMENT INFORMATION (Detail Nar" sheetId="30" r:id="rId30"/>
    <s:sheet name="DERIVATIVE LIABILITIES (Details" sheetId="31" r:id="rId31"/>
    <s:sheet name="DERIVATIVE LIABILITIES (Detai32" sheetId="32" r:id="rId32"/>
    <s:sheet name="INCOME TAXES (Details)" sheetId="33" r:id="rId33"/>
    <s:sheet name="INCOME TAXES (Details 1)" sheetId="34" r:id="rId34"/>
    <s:sheet name="INCOME TAXES (Details 2)" sheetId="35" r:id="rId35"/>
    <s:sheet name="INCOME TAXES (Details 3)" sheetId="36" r:id="rId36"/>
    <s:sheet name="INCOME TAXES (Details Narrative" sheetId="37" r:id="rId37"/>
    <s:sheet name="STOCKHOLDERS DEFICIENCY (Detail" sheetId="38" r:id="rId38"/>
    <s:sheet name="STOCKHOLDERS DEFICIENCY (Deta39" sheetId="39" r:id="rId39"/>
    <s:sheet name="STOCKHOLDERS DEFICIENCY (Deta40" sheetId="40" r:id="rId40"/>
    <s:sheet name="CREDITOR CONCESSIONS (Details N" sheetId="41" r:id="rId41"/>
    <s:sheet name="COMMITMENTS AND LEASE OBLIGAT42" sheetId="42" r:id="rId42"/>
    <s:sheet name="REVERSE STOCK SPLIT (Details Na"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Jun. 06, 2016</t>
  </si>
  <si>
    <t>Jun. 30, 2015</t>
  </si>
  <si>
    <t>Document And Entity Information</t>
  </si>
  <si>
    <t>Entity Registrant Name</t>
  </si>
  <si>
    <t>NaturalNano, Inc.</t>
  </si>
  <si>
    <t>Entity Central Index Key</t>
  </si>
  <si>
    <t>Document Type</t>
  </si>
  <si>
    <t>10-K</t>
  </si>
  <si>
    <t>Trading Symbol</t>
  </si>
  <si>
    <t>NNAN</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 xml:space="preserve"> </t>
  </si>
  <si>
    <t>Accounts and notes receivable, net</t>
  </si>
  <si>
    <t>Inventory, net</t>
  </si>
  <si>
    <t>Prepaid expenses and other current assets</t>
  </si>
  <si>
    <t>Total current assets</t>
  </si>
  <si>
    <t>Total Assets</t>
  </si>
  <si>
    <t>Current Liabilities</t>
  </si>
  <si>
    <t>Notes payable (Note 2)</t>
  </si>
  <si>
    <t>Accounts payable</t>
  </si>
  <si>
    <t>Accrued expenses</t>
  </si>
  <si>
    <t>Accrued interest</t>
  </si>
  <si>
    <t>Accrued payroll</t>
  </si>
  <si>
    <t>Registration rights liability</t>
  </si>
  <si>
    <t>Derivative liability (Note 4)</t>
  </si>
  <si>
    <t>Total current liabilities</t>
  </si>
  <si>
    <t>Total Liabilities</t>
  </si>
  <si>
    <t>Rights to reserved common shares</t>
  </si>
  <si>
    <t>Commitments and contingencies</t>
  </si>
  <si>
    <t>Stockholders' Deficiency</t>
  </si>
  <si>
    <t>Common Stock - $.001 par value 800,000,000 authorized with 2,293,502 and 2,093,502 shares issued and outstanding respectively</t>
  </si>
  <si>
    <t>Additional paid in capital</t>
  </si>
  <si>
    <t>Accumulated deficit</t>
  </si>
  <si>
    <t>Total stockholders' deficiency</t>
  </si>
  <si>
    <t>Total liabilities and stockholders' deficiency</t>
  </si>
  <si>
    <t>Series D Preferred Stock [Member]</t>
  </si>
  <si>
    <t>Preferred stock</t>
  </si>
  <si>
    <t>Series B Preferred Stock [Member]</t>
  </si>
  <si>
    <t>Temporary stock</t>
  </si>
  <si>
    <t>CONSOLIDATED BALANCE SHEETS (Parenthetical) - USD ($)</t>
  </si>
  <si>
    <t>Common stock, par value (in dollars per share)</t>
  </si>
  <si>
    <t>Common stock, authorized</t>
  </si>
  <si>
    <t>Common stock, issued</t>
  </si>
  <si>
    <t>Common stock, outstanding</t>
  </si>
  <si>
    <t>Preferred stock, issued</t>
  </si>
  <si>
    <t>Preferred stock, outstanding</t>
  </si>
  <si>
    <t>Temporary stock, par value (in dollars per share)</t>
  </si>
  <si>
    <t>Temporary stock, authorized</t>
  </si>
  <si>
    <t>Temporary stock, aggregate liquidation preference (in dollars)</t>
  </si>
  <si>
    <t>Temporary stock, shares issued</t>
  </si>
  <si>
    <t>Temporary stock, shares outstanding</t>
  </si>
  <si>
    <t>CONSOLIDATED STATEMENTS OF OPERATIONS - USD ($)</t>
  </si>
  <si>
    <t>Income:</t>
  </si>
  <si>
    <t>Revenue</t>
  </si>
  <si>
    <t>Cost of good sold</t>
  </si>
  <si>
    <t>Gross Profit</t>
  </si>
  <si>
    <t>Operating expenses:</t>
  </si>
  <si>
    <t>Research and development</t>
  </si>
  <si>
    <t>General and administrative excluding stock compensation expense (SCE)</t>
  </si>
  <si>
    <t>SCE warrants for services</t>
  </si>
  <si>
    <t>Total operating expenses</t>
  </si>
  <si>
    <t>Loss from operations</t>
  </si>
  <si>
    <t>Other income (expense):</t>
  </si>
  <si>
    <t>Interest expense (net)</t>
  </si>
  <si>
    <t>Net loss on derivative liability</t>
  </si>
  <si>
    <t>Loss on exchange of share rights for debt</t>
  </si>
  <si>
    <t>Gain on forgiveness of liability</t>
  </si>
  <si>
    <t>Other income (expense)</t>
  </si>
  <si>
    <t>Total other income expense</t>
  </si>
  <si>
    <t>(Loss) income before income taxes</t>
  </si>
  <si>
    <t>Income taxes</t>
  </si>
  <si>
    <t>Net (loss) income</t>
  </si>
  <si>
    <t>(Loss) income per common share - basic (in dollars per share)</t>
  </si>
  <si>
    <t>(Loss) income per common share - diluted (in dollars per share)</t>
  </si>
  <si>
    <t>Weighted average shares outstanding:</t>
  </si>
  <si>
    <t>Basic (in shares)</t>
  </si>
  <si>
    <t>Fully Diluted (in shares)</t>
  </si>
  <si>
    <t>CONSOLIDATED STATEMENT OF STOCKHOLDERS' DEFICIENCY - USD ($)</t>
  </si>
  <si>
    <t>Common Stock [Member]</t>
  </si>
  <si>
    <t>Increase (Decrease) in Stockholders' Equity [Roll Forward]</t>
  </si>
  <si>
    <t>Balance at beginning</t>
  </si>
  <si>
    <t>Balance at beginning (in shares)</t>
  </si>
  <si>
    <t>Fractional shares issued in reverse split</t>
  </si>
  <si>
    <t>Fractional shares issued in reverse split (in shares)</t>
  </si>
  <si>
    <t>Issuance of common stock for interest</t>
  </si>
  <si>
    <t>Issuance of common stock for interest (in shares)</t>
  </si>
  <si>
    <t>Series C preferred shares convertrd to common shares and change in value</t>
  </si>
  <si>
    <t>Series C preferred shares convertrd to common shares and change in value (in shares)</t>
  </si>
  <si>
    <t>Issuance of common stock for debt</t>
  </si>
  <si>
    <t>Issuance of common stock for debt (in shares)</t>
  </si>
  <si>
    <t>Balance at ending</t>
  </si>
  <si>
    <t>Balance in ending (in shares)</t>
  </si>
  <si>
    <t>Additional Paid in Capital [Member]</t>
  </si>
  <si>
    <t>Series B preferred shares converted to commons stock and change in value</t>
  </si>
  <si>
    <t>Warrants issued for services</t>
  </si>
  <si>
    <t>Change in value of rights to common shares</t>
  </si>
  <si>
    <t>Accumulated Deficit [Member]</t>
  </si>
  <si>
    <t>Net loss</t>
  </si>
  <si>
    <t>CONSOLIDATED STATEMENTS OF CASH FLOWS - USD ($)</t>
  </si>
  <si>
    <t>Cash flows from operating activities</t>
  </si>
  <si>
    <t>Adjustments to reconcile net (loss) income to net cash used in operating activities</t>
  </si>
  <si>
    <t>Net gain on extinguishment /modification of debt</t>
  </si>
  <si>
    <t>Non-cash gain on forgiveness of debt</t>
  </si>
  <si>
    <t>Change in fair value of derivative liabilities</t>
  </si>
  <si>
    <t>Issuance of warrants for services</t>
  </si>
  <si>
    <t>Provision for excess inventory</t>
  </si>
  <si>
    <t>Provision for reserve on receivable from MJ Enterprise</t>
  </si>
  <si>
    <t>Gain on sale of equipment</t>
  </si>
  <si>
    <t>Change in operating assets and liabilities:</t>
  </si>
  <si>
    <t>Decrease in accounts receivable</t>
  </si>
  <si>
    <t>Decrease (increase) in inventory</t>
  </si>
  <si>
    <t>Decrease (increase) in other current assets</t>
  </si>
  <si>
    <t>Increase (decrease) in accounts payable, accrued payroll and accrued expenses</t>
  </si>
  <si>
    <t>Net cash used in operating activities</t>
  </si>
  <si>
    <t>Cash flows from investing activities</t>
  </si>
  <si>
    <t>Loan to MJ Enterprises</t>
  </si>
  <si>
    <t>Net cash provided (used) by investing activities</t>
  </si>
  <si>
    <t>Cash flows from financing activities</t>
  </si>
  <si>
    <t>Proceeds from convertible notes</t>
  </si>
  <si>
    <t>Payment on debt extinguishment</t>
  </si>
  <si>
    <t>Net cash provided by financing activities</t>
  </si>
  <si>
    <t>Increase in cash</t>
  </si>
  <si>
    <t>Cash at beginning of the year</t>
  </si>
  <si>
    <t>Cash at the end of the year</t>
  </si>
  <si>
    <t>Schedule of non-cash investing and financing activities</t>
  </si>
  <si>
    <t>Common stock issued for convertible notes</t>
  </si>
  <si>
    <t>Common stock issued for interest</t>
  </si>
  <si>
    <t>Share rights issued for debt extinguishment</t>
  </si>
  <si>
    <t>Debt issued in exchange for share rights</t>
  </si>
  <si>
    <t>PRINCIPAL BUSINESS ACTIVITY AND SIGNIFICANT ACCOUNTING POLICIES</t>
  </si>
  <si>
    <t>Organization, Consolidation and Presentation of Financial Statements [Abstract]</t>
  </si>
  <si>
    <t>1.
PRINCIPAL BUSINESS ACTIVITY AND SIGNIFICANT ACCOUNTING POLICIES Basis
of Consolidation 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 Description
of the Business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year ended December 31, 2015 of approximately $1,091,000, had negative working capital of approximately $4,755,000
and a stockholders deficiency of approximately $4,756,000 at December 31, 2015.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December 31, 2015, the Company continued to require waivers for debt covenant violations and extensions of maturity dates.
Refer to Note 2 for lender waivers and maturity extensions received from the lenders. 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 The
Company has experienced recurring losses from operations since its inception and continues to have a working capital deficiency
and limited opportunities for additional capital infusion. The Company has experienced recurring defaults relating to the
various provisions under its current debt obligations and is expected to require future forbearance and waivers relating to such
provisions in the future. These negative financial conditions combined with delays experienced in product introduction and customer
acceptance raises substantial doubt of the Companys ability to continue as a going concern. Reclassifications Certain
prior year amounts have been reclassified to conform to the current year presentation. Concentration
of Credit Risk The
Company maintains cash in bank deposit accounts which could, at times, exceed federally insured limits. The Company has not experienced
any losses on these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As of December
31, 2015 and 2014 no allowance for doubtful accounts was considered necessary. Inventory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No depreciation expense was recorded during the years ended December 31, 2015 or 2014 as all property
and equipment owned by the Company was fully depreciated in prior years. Accrued
Payroll The
Company accrues for earned and unused vacation benefits and deferred compensation costs for amounts contractually owed to employees.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prepaid,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December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Revenue
Recognition Revenue
is recognized upon shipment of ViralProtec orders and upon delivery of Pleximer and sample products. The Company earns and
recognizes such revenue when the shipment of the sample products has occurred, title transfers, no further performance obligation
exists, and when collection is reasonably assured. Research
and Development Research
and development costs are expensed in the period the expenditures are incurred. Capital assets acquired in support of research
and development are capitalized and depreciated over their estimated useful life and related depreciation expense is included
in research and development expense. Other
(Expense) Income During
2015, the Company recognized a gain of $50,000 on the sale of fully depreciated equipment. During 2014, the Company recorded a
$200,000 provision related to the uncertainty of future collection of the receivable due from MJ Enterprises. The Company continues
to aggressively pursue the collection of this amount with all possible avenues for recovery. Income
(Loss) Per Share Basic
incom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for the year ended December 31, 2015 as their effect is anti-dilutive
based on the net loss incurred. As
of December 31, 2015 there were 39,567,578 shares underlying preferred stock, convertible debt, outstanding options and warrants
that could potentially dilute future earnings.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As
of December 31, 2014 there were 7,851,283 shares, respectively, underlying preferred stock, convertible debt, outstanding options
and warrants that could potentially dilute future earnings. In addition to these potentially dilutive shares as of December 31,
2014 were an additional 6,666,667 reserved shares underlying the July 23, 2014 Exchange and Right to Shares Agreement with Cape
One Master Fund II LLP further described in Note 2 below. The reconciliation of the numerator and denominator of the basic
and diluted earnings per share (EPS) calculation was as follows for the year ended December 31, 2014:
Numerator:
Net
income $ 2,681,747
Adjustment
for interest expense on convertible notes 60,229
Net
income, adjusted 2,741,976
Denominator:
Weighted-average
shares used to compute basic EPS 1,995,172
Effect
of dilutive securities:
Dilutive
warrants 185,934
Cape
One share rights 5,388,741
Convertible
preferred B shares 2,667
Dilutive
potential common shares 5,577,342
Weighted
average shares used to compute diluted EPS 7,572,514 Th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se limitations have not been taken into account in the calculation of diluted earnings per share for the year ended
December 31, 2014. Share
Based Payments The
Company has six incentive stock plans: the 2005 Incentive Stock Plan (the 2005 Plan), the Amended and Restated 2007
Incentive Stock Plan (the 2007 Plan), the 2008 Incentive Stock Plan (the 2008 Plan), the 2009 Stock Incentive
Plan (the 2009 Plan), the 2011 Incentive Stock Plan (the 2011 Plan") and the 2012 Stock Incentive Plan (the
2012 Plan) or (collectively, the Plans). The Plans provide for issuance of share-based awards to
officers, key employees, non-employee directors, vendors and consultants. The terms and vesting schedules for share-based awards
vary by type of grant and the employment status of the grantee. Generally, option awards vest based upon time-based conditions
and are granted at exercise prices based on the closing market price of the Companys stock on the date of grant. The
Companys accounting policy for equity instruments issued to consultants and vendors in exchange for goods and services follows
the provisions of FASB AS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Recent
Accounting Pronouncements In
November 2015, the FASB issued ASU-2015-17 Balance Sheet Classification of Deferred Taxes (Income Taxes topic 740). The Board
issued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is guidance requires that deferred tax liabilities and assets be classified as noncurrent in a classified statement
of financial position. The guidance applies to all entities that present a classified statement of financial position. The current
requirement that deferred tax liabilities and assets of a tax-paying component of an entity be offset and presented as a single
amount is not affected by the amendments in this Update. This update will be effective for public business entities for annual
periods, including interim periods within those annual periods, beginning after December 15, 2016. We are currently evaluating
the impact of the adoption of ASU 2015-17 on our consolidated financial statements. In
May 2014 the FASB issued ASU 2014-09 Revenue from Contracts with Customers (Topi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This update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are currently evaluating the impact of the adoption of this new guidance. In
July 2015, the FASB issued ASU-2015-11 Simplifying the Measurement of Inventory (Inventory topic 330) The Board issued this update
as part of its Simplification Initiative. Under this guidance an entity should measure inventory at the lower of cost and net
realizable value. Net realizable value is the estimated selling prices in the ordinary course of business, less reasonably predictable
costs of completion, disposal, and transportation. This update will be effective for public business entities for annual periods,
including interim periods within those annual periods, beginning after December 15, 2016. We are currently evaluating the impact
of the adoption of this new guidance. In
January 2015 the FASB issued 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 We are currently evaluating the impact of the adoption
of this new guidance. On
February 25, 2016, the Financial Accounting Standards Board (the FASB) issued Accounting Standards Update (ASU)
No. 2016-02, Leases, a comprehensive new lease standard which will supersede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evaluating the impact of the adoption of this standard on
our consolidated financial statements and related disclosure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evaluating the impact of the adoption of this standard on our consolidated financial statements
and related disclosures. In
April, 2016, the FASB issued ASU No.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of the adoption
of this standard on our consolidated financial statements and related disclosures. Management
does not believe that any recently issued, but not yet effective, accounting standards if currently adopted, would have a material
effect on the accompanying financial statements.</t>
  </si>
  <si>
    <t>NOTES PAYABLE</t>
  </si>
  <si>
    <t>Debt Disclosure [Abstract]</t>
  </si>
  <si>
    <t>2. NOTES
PAYABLE Notes
payable as of December 31, 2015 and 2014, respectively consisted of the following:
Notes
Payable 2015 2014
Senior
Secured Convertible Notes $ 441,988 $ 441,988
Senior
Secured Promissory Notes 398,938 398,938
2014-2015
Convertible Promissory Notes 745,015 694,020
Convertible
Promissory Notes 344,000 -
Total $ 1,929,941 $ 1,534,946 Senior
Secured Convertible Notes and Senior Secured Promissory Notes As
of December 31, 2015 and 2014, Notes payable on the balance sheets includes $840,926 for senior secured convertible notes and non-convertible
senior secured promissory notes. The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conversion rate for principal and accrued interest on Senior Secured Convertible Notes is 75% of the lowest volume weighted
average price (VWAP) of the Companys common stock for the 1, 5 or 10 days immediately prior to the conversion. The Company
has defaulted on certain provisions of the notes. The Company has obtained a waiver of default on the outstanding principal through
November 30, 2016. As a condition of this forbearance the interest rate on these notes has been increased to 18%. 2014
and 2015 Convertible Promissory Notes During
2015, the Company entered into two Senior Secured Convertible Promissory Notes aggregating $61,000. During 2015, the Company issued
200,000 common shares in satisfaction of $10,000 of outstanding principal. The issuance of these shares reflects a debt conversion
price of $0.05 per share. The
2015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2015 Senior
Secured Promissory Notes are available for general working capital purposes and cannot be used to redeem or make any payment on
account of any securities due to the Lenders. The Company has obtained a waiver of default on the outstanding principal
through November 30, 2016. As a condition of this forbearance the interest rate on certain of these notes has been increased to
18 %. In
2015, the Company granted certain warrants with an exercise prices less than the conversion price defined in the 2015 debt agreements.
As a result, the conversion price of the 2015 Convertible Promissory Notes have been adjusted Based on the Companys
issuance of warrants described above, the conversion price on these debt obligations were modified to $0.05 per share. On January
5, 2016 the conversion price on the debt was adjusted to $0.02 per share upon the issuance of 450,000 warrants exercisable at
$0.02 per share. During
2014 the Company entered into various Senior Secured Convertible Promissory Notes aggregating $694,020. The 2014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se notes are convertible into shares of the Companys common stock at a
conversion price of $0.30 per share and 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 The proceeds from the 2014 Senior Secured Promissory
Notes are available for general working capital purposes and cannot be used to redeem or make any payment on account of any securities
due to the Lenders. The Company has obtained a waiver of default on the outstanding principal through November 30,
2016 and bear an interest rate of 18% per annum as a condition of forbearance. 2015
Exchange of Cape One Master Fund II LLP shares for Convertible Promissory Notes On
December 15, 2015, the Companys board of directors determined that it was in the best interest of the corporation to exchange
6,666,667 reserved shares of the Companys common stock, held by Cape One Master Fund II LLP (as described below), for four
convertible promissory notes totaling $344,000 with an interest rate of 8% per annum due June 30, 2017. These promissory notes
are convertible to common stock at the rate of $0.05 per share. In the event that the Company shall, at any time, issue any additional
shares of common stock or equivalents at a price per share less than the $0.05 conversion price then the conversion price for
these convertible promissory notes shall be reduced. The Company recognized a loss on the exchange of the rights to reserved commons
shares upon the issuance of these convertible promissory notes of approximately $305,000 in 2015. On January 5, 2016 the conversion
price on the debt was adjusted to $0.02 per share upon the issuance of 450,000 warrants exercisable at $0.02 per share. 2014
Subordinated Secured Convertible Note and Exchange and Right to Shares Agreement  Cape One Master Fund II LP On
July 23, 2014, the Company and Cape One Master Fund II LLP agreed to exchange the Subordinated Secured Convertible Note and related
accrued and unpaid interest totaling a combined $379,624 in exchange for 6,666,667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The Company estimated the total enterprise value based
upon a combination of the trending of the firm value from December 2006 to December 2014,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se 6,666,667
rights and other securities in the Companys capital structure. The fair value of these 6,666,667 share rights was estimated
at $54,289 and the Company recognized a gain on extinguishment of debt of $325,335 during the quarter ended September 30, 2014
based on the excess of the value of the instruments settled over the estimated fair market value of the underlying share rights. Payoff
Agreement with Platinum Long Term Growth IV, LLC and Merit Consulting LLC On
June 26, 2014, the Company entered into a Payoff Agreement with two of its lenders (collectively referred to as the holders)
where the holders agreed to surrender their outstanding promissory notes and debentures in the aggregate principal amount of $3,256,399
plus all accrued and unpaid interest amounting to $592,414 in consideration for an aggregate payment of $300,000. As further consideration,
one of the lenders agreed to return its 2,587,674 shares of Series C Preferred Stock for cancellation. The Company reversed $70,165
in registration rights liabilities in connection with this Payoff Agreement. Effective upon the consummation of this Payoff Agreement,
the Company had no further obligation to the holders pursuant to the terms of the preferred stock and the notes as defined in
the Payoff Agreement. As a result of this Payoff Agreement, the Company recognized a gain on extinguishment of debt during the
second quarter of 2014 in the amount of $3,747,273. Bitcoin
Promissory Notes The
Company established its subsidiary, Bitcoin Bidder, Inc. in June, 2014 for the sole purpose of bidding on bitcoins which
had been seized by the FBI and were sold at auction June 27, 2014. In connection with this, the Company issued notes
aggregating $2,150,000 under a Securities Purchase Agreement. Bitcoin Bidder, Inc. was not successful at the auction and
$1,950,000 in borrowings was repaid to the lenders on June 30, 2014. The remaining $200,000 was repaid to the lenders in July,
2014 without any penalty or interest charges to NaturalNano. The Company dissolved Bitcoin Bidder, Inc. in 2014.</t>
  </si>
  <si>
    <t>SEGMENT INFORMATION</t>
  </si>
  <si>
    <t>Segment Reporting [Abstract]</t>
  </si>
  <si>
    <t xml:space="preserve">3 . SEGMENT
INFORMATION 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A summary of the two
segments is as follows:
Nanotechnology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Distributor and
reseller of personal protective equipment and supplies to protect medical workers from infection and contagious incidents. 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turalNano, other than direct expense of ViralProtec. Approximate information concerning
the Companys operations by reportable segment as of and for the years ended December 31, 2014 and December 31, 2013 is
as follows:
Nanotechnology ViralProtec Consolidated
For
the years ended December
31 For
the years ended December
31 For
the years ended December
31
2015 2014 2015 2014 2015 2014
Revenue $ 276,097 $ 137,159 $ 91,969 $ 56,447 $ 368,066 $ 193,606
Loss from operations $ (288,060 ) $ (549,741 ) $ (126,922 ) $ (19,242 ) $ (414,982 ) $ (568,983 )
Interest expense $ 266,661 $ 301,614 $ - $ - $ 266,661 $ 301,614
Loss on exchange of
rights for debt $ (304,727 ) $ - $ - $ - $ (304,727 ) $ -
Gain on modification
of debt $ 9,800 $ 4,107,646 $ - $ - $ 9,800 $ 4,107,646
Net income (loss) $ (964,128 ) $ 2,700,989 $ (126,922 ) $ (19,242 ) $ (1,091,050 ) $ 2,681,747
Assets $ 26,958 $ 90,052 $ 83,025 $ 219,888 $ 109,983 $ 309,940 Geographic
Areas  Major
Customers  </t>
  </si>
  <si>
    <t>DERIVATIVE LIABILITIES</t>
  </si>
  <si>
    <t>Derivative Instruments and Hedging Activities Disclosure [Abstract]</t>
  </si>
  <si>
    <t xml:space="preserve">4 DERIVATIVE LIABILITIES For
stock based derivative financial instruments, the Company estimated the total enterprise value based upon a combination of the
trending of the firm value from December 2006 to December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December 31, 2015 and December 31, 2014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December 31, 2015 and December 31, 2014. The
fair value of the derivative liabilities as of December 31, 2015 and December 31, 2014 are as follows:
2015 2014
Derivative Instrument
Notes conversion
feature liability $ 686,255 $ 375,949
Warrant
liability 759 11,772
Total $ 687,014 $ 387,721 Fair
Value Valuation Hierarchy Measurement FASB
ASC 820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derivative liabilities are measured at fair value using certain estimated factors
such as volatility and probability and are classified within Level 3 of the valuation hierarchy. The following table provides
a roll forward of the liabilities carried at fair value measured using significant unobservable inputs (level 3).
2015 2014
Fair value  beginning
of year $ 387,721 $ 32,419
Liability recognized
for conversion feature of debt issued in exchange for share rights 134,813 -
Loss
recognized 164,480 355,302
Fair value 
end of year $ 687,014 $ 387,721 </t>
  </si>
  <si>
    <t>INCOME TAXES</t>
  </si>
  <si>
    <t>Income Tax Disclosure [Abstract]</t>
  </si>
  <si>
    <t>5.
INCOME TAXES Following
is a summary of the components giving rise to the income tax benefit for the years ended December 31: The
benefit for income taxes consists of the following:
2015 2014
Currently payable
Federal $ - $ -
State - -
Total currently payable $ - $ -
Deferred
Federal $ (121,318 ) $ (1,084,885 )
State $ (413 ) $ (17,832 )
Total deferred $ (121,731 ) $ (1,102,717 )
Less: increase in valuation
allowance 121,731 1,102,717
Net deferred - -
Total
income taxes $ - $ - Individual
components of deferred taxes at December 31 are as follows:
2015 2014
Deferred tax assets
Net
operating loss carry forwards $ 2,939,421 $ 2,910,879
Equity issued for services 1,333,873 1,298,831
Accrued
compensation 351,870 323,575
Other 205,952 175,683
Total $ 4,831,117 4,708,968
Less
valuation allowance (4,831,117 ) (4,708,968 )
Net
deferred tax asset $ - $ - The
Company has approximately $11,700,000 in federal net operating loss carry-forwards (NOLs) available to reduce future
taxable income. These carry-forwards expire at various dates from 2024 through 2035. Due to the uncertainty of the
Companys ability to generate sufficient taxable income in the future to utilize the NOLs before they expire, the Company
has recorded a valuation allowance to reduce the gross deferred tax asset to zero. The $1,047,000 reduction of the net operating
loss reflected on the financial statements as compared to the tax return is attributable to the unrecognized tax benefit of $760,000
plus approximately $287,000 related to tax deductions for stock awards, options and warrants exercised subsequent to the implementation
of FASB ASC 718, which are not included in the determination of the deferred tax asset above and will be recognized in accordance
with FASB ASC 718 when realized for tax purposes. Internal
Revenue Code Section 382 ("Section 382") imposes limitations on the availability of a company's net operating losses and other
corporate tax attributes as ownership changes occur. As a result of the historical equity instruments issued by the Company, a
Section 382 ownership change or changes may have occurred and a study will be required to determine the date of the ownership
change, if any. The amount of the Company's net operating losses and other tax attributes incurred prior to the ownership change
may be limited based on the Company's value. A full valuation allowance has been established for the deferred tax assets including
the net operating losses and other corporate tax attributes available. Accordingly, any limitations resulting from Section 382
application is not expected to have a material effect on the balance sheets or statements of operations of the Company. The
differences between the United States statutory federal income tax rate and the effective income tax rate in the accompanying
consolidated statements of operations are as follows:
2015 2014
Statutory
United States federal rate 34.0 % 34.0 %
Nontaxable gain on
extinguishment of debt (52.9 )
Nondeductible interest
expense (8.3 ) 3.8
Reduction of NOL carryover
from extinguishment of debt - 52.9
Change in valuation
allowance (11.2 ) (41.1 )
Other - Non deductible
loss 14.5 3.3
Effective
tax rate 0 % 0 % A
reconciliation of the beginning and ending amount of unrecognized tax benefits is as follows:
Unrecognized
tax benefits balance at January 1 $ 760,000 $ 760,000
Unrecognized
tax benefits balance at December 31 $ 760,000 $ 760,000 At
each of December 31, 2015 and 2014, the total unrecognized tax benefits of $760,000 have been netted against the related deferred
tax assets. The
Company recognizes interest accrued and penalties related to unrecognized tax benefits in tax expense. During the years ended
December 31, 2015 and 2014 the Company recognized no interest and penalties. The Company files income tax returns in the U.S.
federal jurisdiction and New York State. The tax years 2012 - 2015 generally remain open to examination by major taxing jurisdictions
to which the Company is subject.</t>
  </si>
  <si>
    <t>STOCKHOLDERS DEFICIENCY</t>
  </si>
  <si>
    <t>Stockholders' Equity Note [Abstract]</t>
  </si>
  <si>
    <t>STOCKHOLDERS EQUITY</t>
  </si>
  <si>
    <t>6. STOCKHOLDERS
DEFICIENCY As
of December 31, 2015 the Company was authorized to issue up to 800,000,000 shares of common stock and 10,000,000 shares of preferred
stock. Preferred
Stock Issuances Series
D Preferred Stock Series
B and C Preferred Stock Each
share of the Series B and C Convertible Preferred Stock are convertible into 160 shares of the Companys common stock and
votes on an as-converted basis (with each share having 160 votes). Both the Series B and C designations limit the holders
rights to convert its Convertible Preferred Stock, and the aggregate voting powers, to no more than 4.99% of the votes attributable
to the total outstanding common shares. Accordingly, the votes attributable to the Series B and C Convertible Preferred
constitutes 4.99% of the aggregate votes attributable to the Companys outstanding shares on an as converted basis. During
2014, Platinum elected to convert 269,592 shares of their Series C preferred shares into 143,782 common shares at the then prescribed
conversion rate of 160 common shares per each Series C share. In connection with the June 27, 2014 Payoff Agreement (Note 2) all
shares of the remaining Series C preferred shares were cancelled. Common
Stock Issuances During
2015, the Company issued 200,000 common shares in satisfaction of $20,000 of principal obligations to lenders on convertible debt.
During 2014, the Company issued 100,000 common shares in satisfaction of $12,000 of interest obligations to lenders on convertible
debt. Warrants
Grants The
Company has issued warrants to purchase shares of its common stock to certain consultants and debt holders. As of December 31,
2015 and December 31, 2014 there were common stock warrants outstanding to purchase an aggregate of 1,217,941 and 545,294 shares
of common stock, respectively, pursuant to the warrant grant agreements. On
February 15, 2015, the Company granted a total of 300,000 warrants to the Companys board members. These warrants grant
the right to purchase one share of common stock at an exercise price of $0.10 per share. The warrants were fully vested as of
the grant date and contain a cashless exercise provision. The fair value of the warrants on the date of grant was determined using
the Black-Scholes model and was measured on the date of grant at $61,106. An expected volatility assumption of 140%
was used based on the volatility of the Companys stock price utilizing a look-back basis and the risk-free interest rate
of 1.62% which was derived from the U.S. treasury yields on the date of grant. The market price of the Companys
common stock on the grant date was $0.22 per share. The expiration date used in the valuation model aligns with the
warrant life of five years as indicated in the agreements. The dividend yield was assumed to be zero. On
May 30, 2015, the Company granted a total of 375,000 warrants to the Companys board members and one consultant. These warrants
grant the right to purchase one share of common stock at an exercise price of $0.05 per share. The warrants were fully vested
as of the grant date and contain a cashless exercise provision. The fair value of the warrants on the date of grant was determined
using the Black-Scholes model and was measured on the date of grant at $41,676. An expected volatility assumption of
140% was used based on the volatility of the Companys stock price utilizing a look-back basis and the risk-free interest
rate of 1.49% which was derived from the U.S. treasury yields on the date of grant. The market price of the Companys
common stock on the grant date was $0.12 per share. The expiration date used in the valuation model aligns with the
warrant life of five years as indicated in the agreements. The dividend yield was assumed to be zero.
2015 2014
Shares Weighted Weighted Shares Weighted Weighted
Outstanding:
beginning of the year 545,294 $ 1.13 5.9 394,110 $ 4.26 2.24
Granted during the
year 675,000 $ 0.07 160,000 $ 0.42
Cancelled
or forfeited (2,353 ) $ 102.00 (8,824 ) $ 127.50
Warrants
outstanding: end of year 1,217,941 $ 0.35 4.1 545,294 $ 1.13 5.9
Warrants
exercisable: end of year 1,217,941 $ 0.35 4.1 545,294 $ 1.13 5.9 During
2014, the Company granted a total of 160,000 warrants to certain consultants, the Companys CEO and the Companys
independent board member. These warrants grant the right to purchase one share of common stock at an exercise price of $0.42 per
share. The warrants were fully vested as of the grant date and contain a cashless exercise provision. The fair value of the warrants
on the date of grant was determined using the Black-Scholes model and was measured on the various dates of grant at $105,501. An
expected volatility assumption of 289% has been used based on the volatility of the Companys stock price utilizing a look-back
basis and the risk-free interest rate of 1.63% and was derived from the U.S. treasury yields on the dates of grant. The
market price of the Companys common stock on the grant date was $0.66 per share. The expiration date used in
the valuation model aligns with the warrant life of five years as indicated in the agreements. The dividend yield was
assumed to be zero. Incentive
Stock Plans Under
the Companys 2005 Incentive Stock Plan (the 2005 Plan), the Amended and Restated 2007 Incentive Stock Plan
(the 2007 Plan), the 2008 Incentive Stock Plan (the2008 Plan), the 2009 Stock Incentive Plan (the
2009 Plan), the 2011 Stock Incentive Plan (the 2011 Plan) and the 2012 Stock Incentive Plan (the 2012
Plan), officers, employees, directors and consultants may be granted options to purchase the Companys common stock
at fair market value as of the date of grant. Options become exercisable over varying vesting periods commencing from the date
of grant and have terms of five to ten years. The plans also provide for the granting of performance-based and restricted stock
awards. The shares of Common Stock underlying the plans are reserved by the Company from its authorized, but not issued
Common Stock. Such shares are issued by the Company upon exercise by any option holder pursuant to any grant of such shares. The
Plans are authorized to grant awards as follows: the 2005 Plan is authorized to grant up to 823,529 share unit awards, the 2007
Plan is authorized to grant up to 1,000,000 share unit awards, and the 2008 Plan is authorized to grant up to 47,058,824 unit
share awards. The 2009 Plan is authorized to grant up to 1,176,471 share unit awards. The 2011 Plan is authorized to grant up
to 1,470,588 share unit awards. The 2012 Plan is authorized to grant up to 1,764,706 share unit awards. Employee
stock compensation expense was $0 for the years ended December 31, 2015 and 2014. No option grants were made in 2015 or 2014. A
summary of the status of outstanding incentive stock plans is presented below:
2015 2014
Shares Weighted Weighted Shares Weighted Weighted
Outstanding
beginning of year 2,363 $ 1,070 3.53 2,363 $ 921 3.5
Granted during the
year - -
Cancelled
or forfeited (1,264 ) $ 255 -
Options
outstanding end of year 1,099 $ 2,008 1.05 2,363 $ 1,070 2.1
Options
exercisable end of year 1,099 $ 2,008 1.05 2,363 $ 1,070 2.1 As
of December 31, 2015, the aggregate intrinsic value of the stock options outstanding and exercisable was $0.</t>
  </si>
  <si>
    <t>CREDITOR CONCESSIONS</t>
  </si>
  <si>
    <t>Payables and Accruals [Abstract]</t>
  </si>
  <si>
    <t>7. CREDITOR
CONCESSIONS During
the 2015 and 2014, the Company entered into various agreements with certain vendors to settle accounts payable that were outstanding
for amounts less than the liability that was recorded in the accompanying consolidated balance sheet. As a result of these agreements,
liabilities of $10,000 and $75,037 respectively, were relieved resulting in a gain on forgiveness of debt. These vendor concessions
have been treated as gains in the period that the underlying agreement was reached.</t>
  </si>
  <si>
    <t>COMMITMENTS AND LEASE OBLIGATIONS</t>
  </si>
  <si>
    <t>Commitments and Contingencies Disclosure [Abstract]</t>
  </si>
  <si>
    <t>8. COMMITMENTS
AND LEASE OBLIGATIONS Lease
obligations The
Company leases approximately 9,200 square feet in Rochester, NY for laboratory space. The lease is a month-to-month
agreement at $2,000 per month with no targeted end date. Total rent expense of $24,000 was incurred in each of the years ended
December 31, 2015 and 2014. The Companys corporate operations are currently conducted from office space located at 763
Linden Avenue Rochester, New York. There is no signed lease agreement for this location, the Company incurred $2,500 in rent expense
during each of the years ended 2015and 2014. Commitments Legal
Proceedings On
March 24, 2009 the Company received a demand notice from an attorney representing a group of certain former employees of the Company,
including but not limited to the Companys former President and Chief Financial Officer, demanding immediate payment of
$331,265 for certain deferred compensation, severance and vacation benefits. Each of the former employees cited in the demand
notice, as well as other former employees, had executed written agreements during 2008 that allowed the Company to defer certain
of these compensation payments. The Company has accrued for earned and unused vacation benefits and deferred payroll costs for
amounts electively deferred by these and other former employees as of December 31, 2015. The Company has retained counsel in connection
with this demand and continues to evaluate this demand notice and has responded to this demand. No actions or probable settlement
discussions between the parties have developed since the filing of this demand. Due to the Companys current cash and liquidity
position discussed above and the current evaluation of the items in the demand notice, the timing of future payment of these outstanding
amounts in uncertain. No further communication has been had regarding this notice. During
the third quarter ending September 30, 2010, two former employees, one involved in the March 24, 2009 demand, agreed to forgive
the Companys liability to them of $54,691 related to deferred compensation in exchange for shares of common stock.</t>
  </si>
  <si>
    <t>REVERSE STOCK SPLIT</t>
  </si>
  <si>
    <t>Reverse Stock Split Abstract [Abstract]</t>
  </si>
  <si>
    <t>9. REVERSE
STOCK SPLIT On
December 19, 2014, the Company filed a Certificate of Amendment to its Restated Certificate of Incorporation, as amended, with
the Secretary of State of the State of Nevada, to effect a 1-for-300 reverse stock split of its common stock, or the Reverse Stock
Split. This action had previously been approved by the Companys Board of Directors on November 4, 2014. As a result of
the Reverse Stock Split, every three hundred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 The
Companys common stock began trading at its post-Reverse Stock Split price at the beginning of trading on December 23, 2014.</t>
  </si>
  <si>
    <t>SUBSEQUENT EVENTS</t>
  </si>
  <si>
    <t>Subsequent Events [Abstract]</t>
  </si>
  <si>
    <t>10. SUBSEQUENT
EVENTS Debt,
Stock and Warrant transactions subsequent to December 31, 2015 On
March 10, 2016, the Company issued 110,000 common shares in satisfaction of $5,500 of outstanding principal. The issuance of these
shares reflects a debt conversion price of $0.05 per share. On
January 7 and April 13, 2016, the Company issued a total of 508,156 shares of restricted common stock in connection with four
cashless exercise transaction from warrant holders. On January 7, 2016 and April 13, 2016, the Company issued 37,500 and
36,776 respectively, restricted common shares to a consultant based on a request for the exercise of certain warrants agreement
with the consultant. Also on January 7, 2016 and April 13, 2016 the Company issued 250,000 and 183,880 respectively, restricted
common shares to the Companys CEO based on a request for the exercise of certain warrants agreement with the CEO. On
January 5, 2016, the Company issued a total of 450,000 warrants to directors and a consultant. These warrants vested immediately
and were granted with a ten year life, an exercise price of $0.02 per share and included a cashless exercise provision.</t>
  </si>
  <si>
    <t>PRINCIPAL BUSINESS ACTIVITY AND SIGNIFICANT ACCOUNTING POLICIES (Policies)</t>
  </si>
  <si>
    <t>Basis of Consolidation</t>
  </si>
  <si>
    <t>Basis
of Consolidation 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t>
  </si>
  <si>
    <t>Description of the Business</t>
  </si>
  <si>
    <t>Description
of the Business Nanotechnology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 ViralProtec 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t>
  </si>
  <si>
    <t>Liquidity and Going Concern</t>
  </si>
  <si>
    <t>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a net loss for the year ended December 31, 2015 of approximately $1,091,000, had negative working capital of approximately $4,755,000
and a stockholders deficiency of approximately $4,756,000 at December 31, 2015.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December 31, 2015, the Company continued to require waivers for debt covenant violations and extensions of maturity dates.
Refer to Note 2 for lender waivers and maturity extensions received from the lenders. 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 The
Company has experienced recurring losses from operations since its inception and continues to have a working capital deficiency
and limited opportunities for additional capital infusion. The Company has experienced recurring defaults relating to the
various provisions under its current debt obligations and is expected to require future forbearance and waivers relating to such
provisions in the future. These negative financial conditions combined with delays experienced in product introduction and customer
acceptance raises substantial doubt of the Companys ability to continue as a going concern.</t>
  </si>
  <si>
    <t>Reclassifications</t>
  </si>
  <si>
    <t>Reclassifications Certain
prior year amounts have been reclassified to conform to the current year presentation.</t>
  </si>
  <si>
    <t>Concentration of Credit Risk</t>
  </si>
  <si>
    <t>Concentration
of Credit Risk The
Company maintains cash in bank deposit accounts which could, at times, exceed federally insured limits. The Company has not experienced
any losses on these account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As of December
31, 2015 and 2014 no allowance for doubtful accounts was considered necessary.</t>
  </si>
  <si>
    <t>Inventory</t>
  </si>
  <si>
    <t>Inventory Inventory
is stated at the lower of cost or market value. When halloysite nanotubes or Pleximer held in inventory are used, the carrying
value of any such inventory used (i) for research and development is expensed in the period that it is used for the development
of proprietary applications and processes and (ii) in cost of goods sold will be charged as customer shipments are made. Inventory
for overhead costs are applied during production and included in cost of goods sold. As of December 31, 2015 and 2014, the reserve
for excess inventory was approximately $83,100 and zero, respectively.</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No depreciation expense was recorded during the years ended December 31, 2015 or 2014 as all property
and equipment owned by the Company was fully depreciated in prior years.</t>
  </si>
  <si>
    <t>Accrued Payroll</t>
  </si>
  <si>
    <t>Accrued
Payroll The
Company accrues for earned and unused vacation benefits and deferred compensation costs for amounts contractually owed to employe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prepaid,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December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Income Taxes</t>
  </si>
  <si>
    <t>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t>
  </si>
  <si>
    <t>Revenue Recognition</t>
  </si>
  <si>
    <t>Revenue
Recognition Revenue
is recognized upon shipment of ViralProtec orders and upon delivery of Pleximer and sample products. The Company earns
and recognizes such revenue when the shipment of the sample products has occurred, title transfers, no further performance obligation
exists, and when collection is reasonably assured.</t>
  </si>
  <si>
    <t>Research and Development</t>
  </si>
  <si>
    <t>Research
and Development Research
and development costs are expensed in the period the expenditures are incurred. Capital assets acquired in support of research
and development are capitalized and depreciated over their estimated useful life and related depreciation expense is included
in research and development expense.</t>
  </si>
  <si>
    <t>Other (Expense) Income</t>
  </si>
  <si>
    <t xml:space="preserve">Other
(Expense) Income During
2015, the Company recognized a gain of $50,000 on the sale of fully depreciated equipment. During 2014, the Company recorded a
$200,000 provision related to the uncertainty of future collection of the receivable due from MJ Enterprises. The Company continues
to aggressively pursue the collection of this amount with all possible avenues for recovery. </t>
  </si>
  <si>
    <t>Income (Loss) Per Share</t>
  </si>
  <si>
    <t>Income
(Loss) Per Share Basic
incom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for the year ended December 31, 2015 as their effect is anti-dilutive
based on the net loss incurred. As
of December 31, 2015 there were 39,567,578 shares underlying preferred stock, convertible debt, outstanding options and warrants
that could potentially dilute future earnings.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As
of December 31, 2014 there were 7,851,283 shares, respectively, underlying preferred stock, convertible debt, outstanding options
and warrants that could potentially dilute future earnings. In addition to these potentially dilutive shares as of December 31,
2014 were an additional 6,666,667 reserved shares underlying the July 23, 2014 Exchange and Right to Shares Agreement with Cape
One Master Fund II LLP further described in Note 2 below. The reconciliation of the numerator and denominator of the basic
and diluted earnings per share (EPS) calculation was as follows for the year ended December 31, 2014:
Numerator:
Net
income $ 2,681,747
Adjustment
for interest expense on convertible notes 60,229
Net
income, adjusted 2,741,976
Denominator:
Weighted-average
shares used to compute basic EPS 1,995,172
Effect
of dilutive securities:
Dilutive
warrants 185,934
Cape
One share rights 5,388,741
Convertible
preferred B shares 2,667
Dilutive
potential common shares 5,577,342
Weighted
average shares used to compute diluted EPS 7,572,514 Th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se limitations have not been taken into account in the calculation of diluted earnings per share for the year ended
December 31, 2014.</t>
  </si>
  <si>
    <t>Share Based Payments</t>
  </si>
  <si>
    <t>Share
Based Payments The
Company has six incentive stock plans: the 2005 Incentive Stock Plan (the 2005 Plan), the Amended and Restated 2007
Incentive Stock Plan (the 2007 Plan), the 2008 Incentive Stock Plan (the 2008 Plan), the 2009 Stock
Incentive Plan (the 2009 Plan), the 2011 Incentive Stock Plan (the 2011 Plan") and the 2012 Stock Incentive
Plan (the 2012 Plan) or (collectively, the Plans). The Plans provide for issuance of share-based
awards to officers, key employees, non-employee directors, vendors and consultants. The terms and vesting schedules for share-based
awards vary by type of grant and the employment status of the grantee. Generally, option awards vest based upon time-based conditions
and are granted at exercise prices based on the closing market price of the Companys stock on the date of grant. The
Companys accounting policy for equity instruments issued to consultants and vendors in exchange for goods and services
follows the provisions of FASB AS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Estimates</t>
  </si>
  <si>
    <t>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Recent Accounting Pronouncements</t>
  </si>
  <si>
    <t>Recent
Accounting Pronouncements In
November 2015, the FASB issued ASU-2015-17 Balance Sheet Classification of Deferred Taxes (Income Taxes topic 740). The Board
issued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is guidance requires that deferred tax liabilities and assets be classified as noncurrent in a classified statement
of financial position. The guidance applies to all entities that present a classified statement of financial position. The current
requirement that deferred tax liabilities and assets of a tax-paying component of an entity be offset and presented as a single
amount is not affected by the amendments in this Update. This update will be effective for public business entities for annual
periods, including interim periods within those annual periods, beginning after December 15, 2016. We are currently evaluating
the impact of the adoption of ASU 2015-17 on our consolidated financial statements. In
May 2014 the FASB issued ASU 2014-09 Revenue from Contracts with Customers (Topi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This update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are currently evaluating the impact of the adoption of this new guidance. In
July 2015, the FASB issued ASU-2015-11 Simplifying the Measurement of Inventory (Inventory topic 330) The Board issued this update
as part of its Simplification Initiative. Under this guidance an entity should measure inventory at the lower of cost and net
realizable value. Net realizable value is the estimated selling prices in the ordinary course of business, less reasonably predictable
costs of completion, disposal, and transportation. This update will be effective for public business entities for annual periods,
including interim periods within those annual periods, beginning after December 15, 2016. We are currently evaluating the impact
of the adoption of this new guidance. In
January 2015 the FASB issued 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 We are currently evaluating the impact of the adoption
of this new guidance. On
February 25, 2016, the Financial Accounting Standards Board (the FASB) issued Accounting Standards Update (ASU)
No. 2016-02, Leases, a comprehensive new lease standard which will supersede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The Company is evaluating the impact of the adoption of this standard on
our consolidated financial statements and related disclosure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evaluating the impact of the adoption of this standard on our consolidated financial statements
and related disclosures. In
April, 2016, the FASB issued ASU No.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of the adoption
of this standard on our consolidated financial statements and related disclosures. Management
does not believe that any recently issued, but not yet effective, accounting standards if currently adopted, would have a material
effect on the accompanying financial statements.</t>
  </si>
  <si>
    <t>PRINCIPAL BUSINESS ACTIVITY AND SIGNIFICANT ACCOUNTING POLICIES (Tables)</t>
  </si>
  <si>
    <t>Schedule of basic and diluted earnings per share</t>
  </si>
  <si>
    <t>The
reconciliation of the numerator and denominator of the basic and diluted earnings per share (EPS) calculation was as follows for
the year ended December 31, 2014:
Numerator:
Net
income $ 2,681,747
Adjustment
for interest expense on convertible notes 60,229
Net
income, adjusted 2,741,976
Denominator:
Weighted-average
shares used to compute basic EPS 1,995,172
Effect
of dilutive securities:
Dilutive
warrants 185,934
Cape
One share rights 5,388,741
Convertible
preferred B shares 2,667
Dilutive
potential common shares 5,577,342
Weighted
average shares used to compute diluted EPS 7,572,514</t>
  </si>
  <si>
    <t>NOTES PAYABLE (Tables)</t>
  </si>
  <si>
    <t>Schedule of notes payable</t>
  </si>
  <si>
    <t xml:space="preserve">Notes
payable as of December 31, 2015 and 2014, respectively consisted of the following:
Notes
Payable 2015 2014
Senior
Secured Convertible Notes $ 441,988 $ 441,988
Senior
Secured Promissory Notes 398,938 398,938
2014-2015
Convertible Promissory Notes 745,015 694,020
Convertible
Promissory Notes 344,000 -
Total $ 1,929,941 $ 1,534,946 </t>
  </si>
  <si>
    <t>SEGMENT INFORMATION (Tables)</t>
  </si>
  <si>
    <t>Schedule of company's operations by reportable segment</t>
  </si>
  <si>
    <t xml:space="preserve"> Approximate
information concerning the Companys operations by reportable segment as of and for the years ended December 31, 2014 and
December 31, 2013 is as follows:
Nanotechnology ViralProtec Consolidated
For
the years ended December
31 For
the years ended December
31 For
the years ended December
31
2015 2014 2015 2014 2015 2014
Revenue $ 276,097 $ 137,159 $ 91,969 $ 56,447 $ 368,066 $ 193,606
Loss from operations $ (288,060 ) $ (549,741 ) $ (126,922 ) $ (19,242 ) $ (414,982 ) $ (568,983 )
Interest expense $ 266,661 $ 301,614 $ - $ - $ 266,661 $ 301,614
Loss on exchange of
rights for debt $ (304,727 ) $ - $ - $ - $ (304,727 ) $ -
Gain on modification
of debt $ 9,800 $ 4,107,646 $ - $ - $ 9,800 $ 4,107,646
Net income (loss) $ (964,128 ) $ 2,700,989 $ (126,922 ) $ (19,242 ) $ (1,091,050 ) $ 2,681,747
Assets $ 26,958 $ 90,052 $ 83,025 $ 219,888 $ 109,983 $ 309,940 </t>
  </si>
  <si>
    <t>DERIVATIVE LIABILITIES (Tables)</t>
  </si>
  <si>
    <t>Schedule of fair value of the derivative liabilities</t>
  </si>
  <si>
    <t xml:space="preserve">The
fair value of the derivative liabilities as of December 31, 2015 and December 31, 2014 are as follows:
2015 2014
Derivative Instrument
Notes conversion
feature liability $ 686,255 $ 375,949
Warrant
liability 759 11,772
Total $ 687,014 $ 387,721 </t>
  </si>
  <si>
    <t>Schedule of liabilities carried at fair value measured using significant unobservable inputs (level 3)</t>
  </si>
  <si>
    <t xml:space="preserve">The
following table provides a roll forward of the liabilities carried at fair value measured using significant unobservable inputs
(level 3).
2015 2014
Fair value  beginning
of year $ 387,721 $ 32,419
Liability recognized
for conversion feature of debt 134,813 -
Loss
recognized 164,480 355,302
Fair value 
end of year $ 687,014 $ 387,721 </t>
  </si>
  <si>
    <t>INCOME TAXES (Tables)</t>
  </si>
  <si>
    <t>Schedule of components giving rise to the income tax benefit</t>
  </si>
  <si>
    <t xml:space="preserve">The
benefit for income taxes consists of the following:
2015 2014
Currently payable
Federal $ - $ -
State - -
Total currently payable $ - $ -
Deferred
Federal $ (121,318 ) $ (1,084,885 )
State $ (413 ) $ (17,832 )
Total deferred $ (121,731 ) $ (1,102,717 )
Less: increase in valuation
allowance 121,731 1,102,717
Net deferred - -
Total
income taxes $ - $ - </t>
  </si>
  <si>
    <t>Schedule of individual components of deferred taxes</t>
  </si>
  <si>
    <t xml:space="preserve">Individual
components of deferred taxes at December 31 are as follows:
2015 2014
Deferred tax assets
Net
operating loss carry forwards $ 2,939,421 $ 2,910,879
Equity issued for services 1,333,873 1,298,831
Accrued
compensation 351,870 323,575
Other 205,952 175,683
Total $ 4,831,117 4,708,968
Less
valuation allowance (4,831,117 ) (4,708,968 )
Net
deferred tax asset $ - $ - </t>
  </si>
  <si>
    <t>Schedule of effective income tax rate in the accompanying consolidated statements of operations</t>
  </si>
  <si>
    <t>The
differences between the United States statutory federal income tax rate and the effective income tax rate in the accompanying
consolidated statements of operations are as follows:
2015 2014
Statutory
United States federal rate 34.0 % 34.0 %
Nontaxable gain on
extinguishment of debt (52.9 )
Nondeductible interest
expense (8.3 ) 3.8
Reduction of NOL carryover
from extinguishment of debt - 52.9
Change in valuation
allowance (11.2 ) (41.1 )
Other - Non deductible
loss 14.5 3.3
Effective
tax rate 0 % 0 %</t>
  </si>
  <si>
    <t>Schedule of reconciliation of the beginning and ending amount of unrecognized tax benefits</t>
  </si>
  <si>
    <t xml:space="preserve">A
reconciliation of the beginning and ending amount of unrecognized tax benefits is as follows:
Unrecognized
tax benefits balance at January 1 $ 760,000 $ 760,000
Unrecognized
tax benefits balance at December 31 $ 760,000 $ 760,000 </t>
  </si>
  <si>
    <t>STOCKHOLDERS DEFICIENCY (Tables)</t>
  </si>
  <si>
    <t>Schedule of outstanding warrants</t>
  </si>
  <si>
    <t xml:space="preserve">2015 2014
Shares Weighted average exercise price Weighted average remaining life-Years Shares Weighted average exercise price Weighted average remaining life-Years
Outstanding:
beginning of the year 545,294 $ 1.13 5.9 394,110 $ 4.26 2.24
Granted during the
year 675,000 $ 0.07 160,000 $ 0.42
Cancelled
or forfeited (2,353 ) $ 102.00 (8,824 ) $ 127.50
Warrants
outstanding: end of year 1,217,941 $ 0.35 4.1 545,294 $ 1.13 5.9
Warrants
exercisable: end of year 1,217,941 $ 0.35 4.1 545,294 $ 1.13 5.9 </t>
  </si>
  <si>
    <t>Schedule of employee stock compensation expense</t>
  </si>
  <si>
    <t xml:space="preserve">A
summary of the status of outstanding incentive stock plans is presented below:
2015 2014
Shares Weighted Weighted Shares Weighted Weighted
Outstanding
beginning of year 2,363 $ 1,070 3.53 2,363 $ 921 3.5
Granted during the
year - -
Cancelled
or forfeited (1,264 ) $ 255 -
Options
outstanding end of year 1,099 $ 2,008 1.05 2,363 $ 1,070 2.1
Options
exercisable end of year 1,099 $ 2,008 1.05 2,363 $ 1,070 2.1 </t>
  </si>
  <si>
    <t>PRINCIPAL BUSINESS ACTIVITY AND SIGNIFICANT ACCOUNTING POLICIES (Details) - USD ($)</t>
  </si>
  <si>
    <t>Numerator:</t>
  </si>
  <si>
    <t>Net income (loss)</t>
  </si>
  <si>
    <t>Adjustment for interest expense on convertible notes</t>
  </si>
  <si>
    <t>Net income, adjusted</t>
  </si>
  <si>
    <t>Denominator:</t>
  </si>
  <si>
    <t>Weighted-average shares used to compute basic EPS</t>
  </si>
  <si>
    <t>Effect of dilutive securities:</t>
  </si>
  <si>
    <t>Dilutive warrants</t>
  </si>
  <si>
    <t>Cape One share rights</t>
  </si>
  <si>
    <t>Convertible preferred B shares</t>
  </si>
  <si>
    <t>Dilutive potential common shares</t>
  </si>
  <si>
    <t>Weighted average shares used to compute diluted EPS</t>
  </si>
  <si>
    <t>PRINCIPAL BUSINESS ACTIVITY AND SIGNIFICANT ACCOUNTING POLICIES (Details Narrative) - USD ($)</t>
  </si>
  <si>
    <t>Dec. 31, 2013</t>
  </si>
  <si>
    <t>Working capital</t>
  </si>
  <si>
    <t>Stockholders' deficiency</t>
  </si>
  <si>
    <t>Uncertainty of future collection of the receivable</t>
  </si>
  <si>
    <t>Number of shares underlying preferred stock, convertible debt</t>
  </si>
  <si>
    <t>MJ Enterprises [Member]</t>
  </si>
  <si>
    <t>Cape One Master Fund II LLP [Member]</t>
  </si>
  <si>
    <t>Number of potentially dilutive shares</t>
  </si>
  <si>
    <t>NOTES PAYABLE (Details) - USD ($)</t>
  </si>
  <si>
    <t>Short-term Debt [Line Items]</t>
  </si>
  <si>
    <t>Notes payable</t>
  </si>
  <si>
    <t>Senior Secured Convertible Notes [Member]</t>
  </si>
  <si>
    <t>Senior Secured Promissory Note [Member]</t>
  </si>
  <si>
    <t>2014-2015 Convertible Promissory Notes [Member]</t>
  </si>
  <si>
    <t>8% Convertible Promissory Notes Due On June 30, 2017 [Member]</t>
  </si>
  <si>
    <t>NOTES PAYABLE (Details Narrative)</t>
  </si>
  <si>
    <t>Dec. 15, 2015USD ($)$ / sharesshares</t>
  </si>
  <si>
    <t>Jul. 23, 2014USD ($)shares</t>
  </si>
  <si>
    <t>Sep. 30, 2014USD ($)</t>
  </si>
  <si>
    <t>Dec. 31, 2015USD ($)Number$ / sharesshares</t>
  </si>
  <si>
    <t>Dec. 31, 2014USD ($)$ / shares</t>
  </si>
  <si>
    <t>Mar. 10, 2016$ / shares</t>
  </si>
  <si>
    <t>Jan. 05, 2016$ / sharesshares</t>
  </si>
  <si>
    <t>Notes payable current</t>
  </si>
  <si>
    <t>Proceeds from notes payable</t>
  </si>
  <si>
    <t>Rights to reserved common shares fair value</t>
  </si>
  <si>
    <t>Gain on extinguishment of debt</t>
  </si>
  <si>
    <t>Subsequent Event [Member]</t>
  </si>
  <si>
    <t>Conversion price (in dollars per share) | $ / shares</t>
  </si>
  <si>
    <t>Senior Secured Convertible Notes and Senior Secured Promissory Notes [Member]</t>
  </si>
  <si>
    <t>Description of conversion terms</t>
  </si>
  <si>
    <t>The conversion rate for principal
and accrued interest on Senior Secured Convertible Notes is 75% of the lowest volume weighted average price (VWAP) of the Companys
common stock for the 1, 5 or 10 days immediately prior to the conversion.</t>
  </si>
  <si>
    <t>Forbearance interest rate</t>
  </si>
  <si>
    <t>18.00%</t>
  </si>
  <si>
    <t>Number of promissory notes issued | shares</t>
  </si>
  <si>
    <t>Description of collateral</t>
  </si>
  <si>
    <t>Secured by, among other things,
(i) the continuing security interest in certain assets of the Company pursuant to the terms of the Initial Notes dated March 7,
2007, (ii) the Pledge Agreement, as defined in the Initial Notes, and (iii) the Patent Security Agreement, dated as of March 6,
2007.</t>
  </si>
  <si>
    <t>Percentage of beneficial ownership limitation</t>
  </si>
  <si>
    <t>4.99%</t>
  </si>
  <si>
    <t>Outstanding principal</t>
  </si>
  <si>
    <t>Number of common shares issued | Number</t>
  </si>
  <si>
    <t>2014-2015 Convertible Promissory Notes [Member] | Subsequent Event [Member] | Warrant [Member]</t>
  </si>
  <si>
    <t>Number of warrants issued | shares</t>
  </si>
  <si>
    <t>Warrants exercisable (in dollars per share) | $ / shares</t>
  </si>
  <si>
    <t>2014 Subordinated Secured Convertible Note [Member] | Cape One Master Fund II LLP [Member]</t>
  </si>
  <si>
    <t>Number of reserve common stock issued | shares</t>
  </si>
  <si>
    <t>Description of lockup provision</t>
  </si>
  <si>
    <t>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t>
  </si>
  <si>
    <t>2014 Subordinated Secured Convertible Note [Member] | Alpha Capital Anstalt [Member]</t>
  </si>
  <si>
    <t>Proceeds receivable from sale of shares obtained</t>
  </si>
  <si>
    <t>8% Convertible Promissory Notes Due On June 30, 2017 [Member] | Cape One Master Fund II LLP [Member]</t>
  </si>
  <si>
    <t>8% Convertible Promissory Notes Due On June 30, 2017 [Member] | Cape One Master Fund II LLP [Member] | Subsequent Event [Member] | Warrant [Member]</t>
  </si>
  <si>
    <t>NOTES PAYABLE (Details Narrative 1) - USD ($)</t>
  </si>
  <si>
    <t>Jun. 26, 2014</t>
  </si>
  <si>
    <t>Jul. 30, 2014</t>
  </si>
  <si>
    <t>Jun. 30, 2014</t>
  </si>
  <si>
    <t>Platinum Long Term Growth IV, LLC and Merit Consulting LLC [Member]</t>
  </si>
  <si>
    <t>Accrued and unpaid interest</t>
  </si>
  <si>
    <t>Repayment of debt origination</t>
  </si>
  <si>
    <t>Reserve of registration rights liabilities</t>
  </si>
  <si>
    <t>Platinum Long Term Growth IV, LLC and Merit Consulting LLC [Member] | Series C Preferred Stock [Member]</t>
  </si>
  <si>
    <t>Number of shares cancelled</t>
  </si>
  <si>
    <t>Bitcoin Bidder Inc [Member]</t>
  </si>
  <si>
    <t>Repayments of notes payable</t>
  </si>
  <si>
    <t>SEGMENT INFORMATION (Details) - USD ($)</t>
  </si>
  <si>
    <t>Interest expense</t>
  </si>
  <si>
    <t>Loss on exchange of rights for debt</t>
  </si>
  <si>
    <t>Gain on modification of debt</t>
  </si>
  <si>
    <t>Assets</t>
  </si>
  <si>
    <t>Nanotechnology Segment [Member]</t>
  </si>
  <si>
    <t>ViralProtec Segment [Member]</t>
  </si>
  <si>
    <t>SEGMENT INFORMATION (Detail Narrative)</t>
  </si>
  <si>
    <t>Dec. 31, 2015USD ($)Number</t>
  </si>
  <si>
    <t>Dec. 31, 2014USD ($)</t>
  </si>
  <si>
    <t>Number of reportable segments | Number</t>
  </si>
  <si>
    <t>Sales revenue | $</t>
  </si>
  <si>
    <t>UNITED STATES</t>
  </si>
  <si>
    <t>Sales Revenue, Net [Member]</t>
  </si>
  <si>
    <t>Concentration risk, percentage</t>
  </si>
  <si>
    <t>99.00%</t>
  </si>
  <si>
    <t>95.00%</t>
  </si>
  <si>
    <t>Number of customers | Number</t>
  </si>
  <si>
    <t>ViralProtec Segment [Member] | Sales Revenue, Net [Member]</t>
  </si>
  <si>
    <t>63.00%</t>
  </si>
  <si>
    <t>DERIVATIVE LIABILITIES (Details) - USD ($)</t>
  </si>
  <si>
    <t>Derivative Instruments and Hedging Activities Disclosures [Line Items]</t>
  </si>
  <si>
    <t>Notes conversion feature liability</t>
  </si>
  <si>
    <t>Total</t>
  </si>
  <si>
    <t>Warrant [Member]</t>
  </si>
  <si>
    <t>DERIVATIVE LIABILITIES (Details 1) - USD ($)</t>
  </si>
  <si>
    <t>Derivative Liability [Roll Forward]</t>
  </si>
  <si>
    <t>Fair value - beginning of year</t>
  </si>
  <si>
    <t>Liability recognized for conversion feature of debt issued in exchange for share rights</t>
  </si>
  <si>
    <t>Loss recognized</t>
  </si>
  <si>
    <t>Fair value - end of year</t>
  </si>
  <si>
    <t>INCOME TAXES (Details) - USD ($)</t>
  </si>
  <si>
    <t>Currently payable</t>
  </si>
  <si>
    <t>Federal</t>
  </si>
  <si>
    <t>State</t>
  </si>
  <si>
    <t>Total currently payable</t>
  </si>
  <si>
    <t>Deferred</t>
  </si>
  <si>
    <t>Total deferred</t>
  </si>
  <si>
    <t>Less: increase in valuation allowance</t>
  </si>
  <si>
    <t>Net deferred</t>
  </si>
  <si>
    <t>Total income taxes</t>
  </si>
  <si>
    <t>INCOME TAXES (Details 1) - USD ($)</t>
  </si>
  <si>
    <t>Deferred tax assets</t>
  </si>
  <si>
    <t>Net operating loss carry forwards</t>
  </si>
  <si>
    <t>Equity issued for services</t>
  </si>
  <si>
    <t>Accrued compensation</t>
  </si>
  <si>
    <t>Other</t>
  </si>
  <si>
    <t>Less valuation allowance</t>
  </si>
  <si>
    <t>Net deferred tax asset</t>
  </si>
  <si>
    <t>INCOME TAXES (Details 2)</t>
  </si>
  <si>
    <t>Statutory United States federal rate</t>
  </si>
  <si>
    <t>34.00%</t>
  </si>
  <si>
    <t>Nontaxable gain on extinguishment of debt</t>
  </si>
  <si>
    <t>(52.90%)</t>
  </si>
  <si>
    <t>Nondeductible interest expense</t>
  </si>
  <si>
    <t>(8.30%)</t>
  </si>
  <si>
    <t>3.80%</t>
  </si>
  <si>
    <t>Reduction of NOL carryover from extinguishment of debt</t>
  </si>
  <si>
    <t>52.90%</t>
  </si>
  <si>
    <t>Change in valuation allowance</t>
  </si>
  <si>
    <t>(11.20%)</t>
  </si>
  <si>
    <t>(41.10%)</t>
  </si>
  <si>
    <t>Other - Non deductible loss</t>
  </si>
  <si>
    <t>14.50%</t>
  </si>
  <si>
    <t>3.30%</t>
  </si>
  <si>
    <t>Effective tax rate</t>
  </si>
  <si>
    <t>0.00%</t>
  </si>
  <si>
    <t>INCOME TAXES (Details 3) - USD ($)</t>
  </si>
  <si>
    <t>Unrecognized tax benefits balance at beginning</t>
  </si>
  <si>
    <t>Unrecognized tax benefits balance at ending</t>
  </si>
  <si>
    <t>INCOME TAXES (Details Narrative) - USD ($)</t>
  </si>
  <si>
    <t>Federal net operating loss carry-forwards</t>
  </si>
  <si>
    <t>Operating carry forward loss expiration date</t>
  </si>
  <si>
    <t>2025 through 2035</t>
  </si>
  <si>
    <t>Net operating loss carry-forward relates to tax deductions for stock awards, options and warrants exercised</t>
  </si>
  <si>
    <t>Unrecognized tax benefits</t>
  </si>
  <si>
    <t>Reduction in net operating loss</t>
  </si>
  <si>
    <t>STOCKHOLDERS DEFICIENCY (Details Narrative) - USD ($)</t>
  </si>
  <si>
    <t>May. 30, 2015</t>
  </si>
  <si>
    <t>Feb. 15, 2015</t>
  </si>
  <si>
    <t>Jun. 10, 2013</t>
  </si>
  <si>
    <t>Jul. 01, 2013</t>
  </si>
  <si>
    <t>Common stock, shares authorized</t>
  </si>
  <si>
    <t>Preferred stock, shares authorized</t>
  </si>
  <si>
    <t>Common stock warrants outstanding</t>
  </si>
  <si>
    <t>Employee stock compensation expense</t>
  </si>
  <si>
    <t>Outstanding intrinsic value</t>
  </si>
  <si>
    <t>Exercisable intrinsic value</t>
  </si>
  <si>
    <t>Stock issued during period, conversion of shares</t>
  </si>
  <si>
    <t>Stock conversion limit percentage</t>
  </si>
  <si>
    <t>Series C Preferred Stock [Member]</t>
  </si>
  <si>
    <t>Series C Preferred Stock [Member] | Platinum Long Term Growth IV, LLC [Member]</t>
  </si>
  <si>
    <t>Number of shares convertrd to common shares</t>
  </si>
  <si>
    <t>Conversion price (in dollars per share)</t>
  </si>
  <si>
    <t>Description of preferred stock voting rights</t>
  </si>
  <si>
    <t>The holder of the Series D Preferred Stock is entitled
to a 51% vote on all matters submitted to a vote of the shareholders of the Company.</t>
  </si>
  <si>
    <t>2005 Incentive Stock Plan [Member]</t>
  </si>
  <si>
    <t>Number of authorized grants</t>
  </si>
  <si>
    <t>Amended And Restated 2007 Incentive Stock Plan [Member]</t>
  </si>
  <si>
    <t>2008 Incentive Stock Plan [Member]</t>
  </si>
  <si>
    <t>2009 Stock Incentive Plan [Member]</t>
  </si>
  <si>
    <t>2011 Stock Incentive Plan [Member]</t>
  </si>
  <si>
    <t>2012 Stock Incentive Plan [Member]</t>
  </si>
  <si>
    <t>Board Members [Member]</t>
  </si>
  <si>
    <t>Number of warrants granted</t>
  </si>
  <si>
    <t>Fair value of the warrants granted</t>
  </si>
  <si>
    <t>Expected volatility assumption</t>
  </si>
  <si>
    <t>140.00%</t>
  </si>
  <si>
    <t>Rsk-free interest rate</t>
  </si>
  <si>
    <t>1.62%</t>
  </si>
  <si>
    <t>Market price of common stock (in dollars per share)</t>
  </si>
  <si>
    <t>Exercise price of stock (in dollars per share)</t>
  </si>
  <si>
    <t>Warrant term</t>
  </si>
  <si>
    <t>5 years</t>
  </si>
  <si>
    <t>Dividend yield</t>
  </si>
  <si>
    <t>Board Members &amp; One Consultant [Member]</t>
  </si>
  <si>
    <t>1.49%</t>
  </si>
  <si>
    <t>Mr. Jim Wemett &amp; Board Members [Member]</t>
  </si>
  <si>
    <t>289.00%</t>
  </si>
  <si>
    <t>1.63%</t>
  </si>
  <si>
    <t>Lender [Member]</t>
  </si>
  <si>
    <t>Number of common shares issued</t>
  </si>
  <si>
    <t>Convertible debt</t>
  </si>
  <si>
    <t>STOCKHOLDERS DEFICIENCY (Details) - Warrant [Member] - $ / shares</t>
  </si>
  <si>
    <t>Share-based Compensation Arrangement by Share-based Payment Award, Equity Instruments Other than Options, Nonvested, Number of Shares [Roll Forward]</t>
  </si>
  <si>
    <t>Outstanding: beginning of the year</t>
  </si>
  <si>
    <t>Granted during the year</t>
  </si>
  <si>
    <t>Cancelled or forfeited</t>
  </si>
  <si>
    <t>Outstanding: end of year</t>
  </si>
  <si>
    <t>Exercisable: end of year</t>
  </si>
  <si>
    <t>Share-based Compensation Arrangement by Share-based Payment Award, Equity Instruments Other than Options, Nonvested, Weighted Average Exercise Price [Roll Forward]</t>
  </si>
  <si>
    <t>Granted</t>
  </si>
  <si>
    <t>Share-based Compensation Arrangement by Share-based Payment Award, Equity Instruments Other than Options, Nonvested, Weighted Average Remaining Contractual Term [Roll Forward]</t>
  </si>
  <si>
    <t>5 years 10 months 24 days</t>
  </si>
  <si>
    <t>2 years 2 months 26 days</t>
  </si>
  <si>
    <t>4 years 1 month 6 days</t>
  </si>
  <si>
    <t>STOCKHOLDERS DEFICIENCY (Details 1) - Incentive Stock Plans [Member] - $ / shares</t>
  </si>
  <si>
    <t>Share-based Compensation Arrangement by Share-based Payment Award, Options, Outstanding [Roll Forward]</t>
  </si>
  <si>
    <t>Outstanding beginning of year</t>
  </si>
  <si>
    <t>Outstanding end of year</t>
  </si>
  <si>
    <t>Exercisable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3 years 6 months 11 days</t>
  </si>
  <si>
    <t>3 years 6 months</t>
  </si>
  <si>
    <t>1 year 18 days</t>
  </si>
  <si>
    <t>2 years 1 month 6 days</t>
  </si>
  <si>
    <t>CREDITOR CONCESSIONS (Details Narrative) - USD ($)</t>
  </si>
  <si>
    <t>Agreements liabilities</t>
  </si>
  <si>
    <t>COMMITMENTS AND LEASE OBLIGATIONS (Details Narrative)</t>
  </si>
  <si>
    <t>3 Months Ended</t>
  </si>
  <si>
    <t>Sep. 30, 2010shares</t>
  </si>
  <si>
    <t>Dec. 31, 2015USD ($)ft²</t>
  </si>
  <si>
    <t>Mar. 24, 2009USD ($)</t>
  </si>
  <si>
    <t>Loss contingency</t>
  </si>
  <si>
    <t>Rent expense</t>
  </si>
  <si>
    <t>Number of shares issued for deferred compensation | shares</t>
  </si>
  <si>
    <t>Land and Building [Member] | Month-to-Month Agreement [Member]</t>
  </si>
  <si>
    <t>Area of land leased for laboratory space | ft²</t>
  </si>
  <si>
    <t>Rent expense per month</t>
  </si>
  <si>
    <t>REVERSE STOCK SPLIT (Details Narrative)</t>
  </si>
  <si>
    <t>Description of reverse stock split</t>
  </si>
  <si>
    <t>1-for-300 reverse stock split of
its common stock, or the Reverse Stock Split.</t>
  </si>
  <si>
    <t>SUBSEQUENT EVENTS (Details Narrative) - USD ($)</t>
  </si>
  <si>
    <t>Apr. 13, 2016</t>
  </si>
  <si>
    <t>Mar. 10, 2016</t>
  </si>
  <si>
    <t>Jan. 07, 2016</t>
  </si>
  <si>
    <t>Jan. 05, 2016</t>
  </si>
  <si>
    <t>Convertible debt instrument amount</t>
  </si>
  <si>
    <t>Warrant exercised</t>
  </si>
  <si>
    <t>Debt conversion rate (in dollar per share)</t>
  </si>
  <si>
    <t>Number of shares issued upon conversion</t>
  </si>
  <si>
    <t>Subsequent Event [Member] | Board Members &amp; One Consultant [Member] | Warrant [Member]</t>
  </si>
  <si>
    <t>Number of warrants issued</t>
  </si>
  <si>
    <t>Warrants exercisable (in dollars per share)</t>
  </si>
  <si>
    <t>10 years</t>
  </si>
  <si>
    <t>Subsequent Event [Member] | Warrant [Member]</t>
  </si>
  <si>
    <t>Subsequent Event [Member] | Restricted Stock [Member]</t>
  </si>
  <si>
    <t>Number of shares issued</t>
  </si>
  <si>
    <t>Subsequent Event [Member] | Restricted Stock [Member] | Warrants Agreement [Member] | James Wemett [Member]</t>
  </si>
  <si>
    <t>Subsequent Event [Member] | Restricted Stock [Member] | Warrants Agreement [Member] | Consulta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6389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334751</v>
      </c>
    </row>
    <row r="16" spans="1:4">
      <c s="4" r="A16" t="s">
        <v>27</v>
      </c>
      <c s="6" r="C16" t="n">
        <v>2911658</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54</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row r="9" spans="1:2">
      <c s="4" r="A9" t="s">
        <v>195</v>
      </c>
      <c s="4" r="B9" t="s">
        <v>196</v>
      </c>
    </row>
    <row r="10" spans="1:2">
      <c s="4" r="A10" t="s">
        <v>197</v>
      </c>
      <c s="4" r="B10" t="s">
        <v>198</v>
      </c>
    </row>
    <row r="11" spans="1:2">
      <c s="4" r="A11" t="s">
        <v>199</v>
      </c>
      <c s="4" r="B11" t="s">
        <v>200</v>
      </c>
    </row>
    <row r="12" spans="1:2">
      <c s="4" r="A12" t="s">
        <v>201</v>
      </c>
      <c s="4" r="B12" t="s">
        <v>202</v>
      </c>
    </row>
    <row r="13" spans="1:2">
      <c s="4" r="A13" t="s">
        <v>203</v>
      </c>
      <c s="4" r="B13" t="s">
        <v>204</v>
      </c>
    </row>
    <row r="14" spans="1:2">
      <c s="4" r="A14" t="s">
        <v>205</v>
      </c>
      <c s="4" r="B14" t="s">
        <v>206</v>
      </c>
    </row>
    <row r="15" spans="1:2">
      <c s="4" r="A15" t="s">
        <v>207</v>
      </c>
      <c s="4" r="B15" t="s">
        <v>208</v>
      </c>
    </row>
    <row r="16" spans="1:2">
      <c s="4" r="A16" t="s">
        <v>209</v>
      </c>
      <c s="4" r="B16" t="s">
        <v>210</v>
      </c>
    </row>
    <row r="17" spans="1:2">
      <c s="4" r="A17" t="s">
        <v>211</v>
      </c>
      <c s="4" r="B17" t="s">
        <v>212</v>
      </c>
    </row>
    <row r="18" spans="1:2">
      <c s="4" r="A18" t="s">
        <v>213</v>
      </c>
      <c s="4" r="B18" t="s">
        <v>214</v>
      </c>
    </row>
    <row r="19" spans="1:2">
      <c s="4" r="A19" t="s">
        <v>215</v>
      </c>
      <c s="4" r="B19" t="s">
        <v>216</v>
      </c>
    </row>
    <row r="20" spans="1:2">
      <c s="4" r="A20" t="s">
        <v>217</v>
      </c>
      <c s="4" r="B20" t="s">
        <v>218</v>
      </c>
    </row>
    <row r="21" spans="1:2">
      <c s="4" r="A21" t="s">
        <v>219</v>
      </c>
      <c s="4" r="B21" t="s">
        <v>220</v>
      </c>
    </row>
    <row r="22" spans="1:2">
      <c s="4" r="A22" t="s">
        <v>221</v>
      </c>
      <c s="4" r="B22"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54</v>
      </c>
    </row>
    <row r="4" spans="1:2">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6</v>
      </c>
      <c s="2" r="B1" t="s">
        <v>1</v>
      </c>
    </row>
    <row r="2" spans="1:2">
      <c s="2" r="B2" t="s">
        <v>2</v>
      </c>
    </row>
    <row r="3" spans="1:2">
      <c s="3" r="A3" t="s">
        <v>157</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743</v>
      </c>
      <c s="4" r="C3" t="s">
        <v>35</v>
      </c>
    </row>
    <row r="4" spans="1:3">
      <c s="4" r="A4" t="s">
        <v>36</v>
      </c>
      <c s="4" r="B4" t="s">
        <v>35</v>
      </c>
      <c s="7" r="C4" t="n">
        <v>5036</v>
      </c>
    </row>
    <row r="5" spans="1:3">
      <c s="4" r="A5" t="s">
        <v>37</v>
      </c>
      <c s="7" r="B5" t="n">
        <v>98200</v>
      </c>
      <c s="6" r="C5" t="n">
        <v>231764</v>
      </c>
    </row>
    <row r="6" spans="1:3">
      <c s="4" r="A6" t="s">
        <v>38</v>
      </c>
      <c s="6" r="B6" t="n">
        <v>7040</v>
      </c>
      <c s="6" r="C6" t="n">
        <v>73140</v>
      </c>
    </row>
    <row r="7" spans="1:3">
      <c s="4" r="A7" t="s">
        <v>39</v>
      </c>
      <c s="6" r="B7" t="n">
        <v>109983</v>
      </c>
      <c s="6" r="C7" t="n">
        <v>309940</v>
      </c>
    </row>
    <row r="8" spans="1:3">
      <c s="4" r="A8" t="s">
        <v>40</v>
      </c>
      <c s="6" r="B8" t="n">
        <v>109983</v>
      </c>
      <c s="6" r="C8" t="n">
        <v>309940</v>
      </c>
    </row>
    <row r="9" spans="1:3">
      <c s="3" r="A9" t="s">
        <v>41</v>
      </c>
    </row>
    <row r="10" spans="1:3">
      <c s="4" r="A10" t="s">
        <v>42</v>
      </c>
      <c s="6" r="B10" t="n">
        <v>1929941</v>
      </c>
      <c s="6" r="C10" t="n">
        <v>1534946</v>
      </c>
    </row>
    <row r="11" spans="1:3">
      <c s="4" r="A11" t="s">
        <v>43</v>
      </c>
      <c s="6" r="B11" t="n">
        <v>476127</v>
      </c>
      <c s="6" r="C11" t="n">
        <v>572128</v>
      </c>
    </row>
    <row r="12" spans="1:3">
      <c s="4" r="A12" t="s">
        <v>44</v>
      </c>
      <c s="6" r="B12" t="n">
        <v>101544</v>
      </c>
      <c s="6" r="C12" t="n">
        <v>97095</v>
      </c>
    </row>
    <row r="13" spans="1:3">
      <c s="4" r="A13" t="s">
        <v>45</v>
      </c>
      <c s="6" r="B13" t="n">
        <v>506598</v>
      </c>
      <c s="6" r="C13" t="n">
        <v>239937</v>
      </c>
    </row>
    <row r="14" spans="1:3">
      <c s="4" r="A14" t="s">
        <v>46</v>
      </c>
      <c s="6" r="B14" t="n">
        <v>1151448</v>
      </c>
      <c s="6" r="C14" t="n">
        <v>1068448</v>
      </c>
    </row>
    <row r="15" spans="1:3">
      <c s="4" r="A15" t="s">
        <v>47</v>
      </c>
      <c s="6" r="B15" t="n">
        <v>12324</v>
      </c>
      <c s="6" r="C15" t="n">
        <v>12324</v>
      </c>
    </row>
    <row r="16" spans="1:3">
      <c s="4" r="A16" t="s">
        <v>48</v>
      </c>
      <c s="6" r="B16" t="n">
        <v>687014</v>
      </c>
      <c s="6" r="C16" t="n">
        <v>387721</v>
      </c>
    </row>
    <row r="17" spans="1:3">
      <c s="4" r="A17" t="s">
        <v>49</v>
      </c>
      <c s="6" r="B17" t="n">
        <v>4864996</v>
      </c>
      <c s="6" r="C17" t="n">
        <v>3912599</v>
      </c>
    </row>
    <row r="18" spans="1:3">
      <c s="4" r="A18" t="s">
        <v>50</v>
      </c>
      <c s="7" r="B18" t="n">
        <v>4864996</v>
      </c>
      <c s="6" r="C18" t="n">
        <v>3912599</v>
      </c>
    </row>
    <row r="19" spans="1:3">
      <c s="4" r="A19" t="s">
        <v>51</v>
      </c>
      <c s="7" r="C19" t="n">
        <v>559289</v>
      </c>
    </row>
    <row r="20" spans="1:3">
      <c s="4" r="A20" t="s">
        <v>52</v>
      </c>
      <c s="4" r="B20" t="s">
        <v>35</v>
      </c>
      <c s="4" r="C20" t="s">
        <v>35</v>
      </c>
    </row>
    <row r="21" spans="1:3">
      <c s="3" r="A21" t="s">
        <v>53</v>
      </c>
    </row>
    <row r="22" spans="1:3">
      <c s="4" r="A22" t="s">
        <v>54</v>
      </c>
      <c s="7" r="B22" t="n">
        <v>2294</v>
      </c>
      <c s="7" r="C22" t="n">
        <v>2094</v>
      </c>
    </row>
    <row r="23" spans="1:3">
      <c s="4" r="A23" t="s">
        <v>55</v>
      </c>
      <c s="6" r="B23" t="n">
        <v>21953148</v>
      </c>
      <c s="6" r="C23" t="n">
        <v>21454431</v>
      </c>
    </row>
    <row r="24" spans="1:3">
      <c s="4" r="A24" t="s">
        <v>56</v>
      </c>
      <c s="6" r="B24" t="n">
        <v>-26711654</v>
      </c>
      <c s="6" r="C24" t="n">
        <v>-25620604</v>
      </c>
    </row>
    <row r="25" spans="1:3">
      <c s="4" r="A25" t="s">
        <v>57</v>
      </c>
      <c s="6" r="B25" t="n">
        <v>-4756212</v>
      </c>
      <c s="6" r="C25" t="n">
        <v>-4164079</v>
      </c>
    </row>
    <row r="26" spans="1:3">
      <c s="4" r="A26" t="s">
        <v>58</v>
      </c>
      <c s="7" r="B26" t="n">
        <v>109983</v>
      </c>
      <c s="7" r="C26" t="n">
        <v>309940</v>
      </c>
    </row>
    <row r="27" spans="1:3">
      <c s="4" r="A27" t="s">
        <v>59</v>
      </c>
    </row>
    <row r="28" spans="1:3">
      <c s="3" r="A28" t="s">
        <v>53</v>
      </c>
    </row>
    <row r="29" spans="1:3">
      <c s="4" r="A29" t="s">
        <v>60</v>
      </c>
      <c s="4" r="B29" t="s">
        <v>35</v>
      </c>
      <c s="4" r="C29" t="s">
        <v>35</v>
      </c>
    </row>
    <row r="30" spans="1:3">
      <c s="4" r="A30" t="s">
        <v>61</v>
      </c>
    </row>
    <row r="31" spans="1:3">
      <c s="3" r="A31" t="s">
        <v>41</v>
      </c>
    </row>
    <row r="32" spans="1:3">
      <c s="4" r="A32" t="s">
        <v>62</v>
      </c>
      <c s="7" r="B32" t="n">
        <v>1199</v>
      </c>
      <c s="7" r="C32" t="n">
        <v>2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160</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63</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6</v>
      </c>
    </row>
    <row r="4" spans="1:2">
      <c s="4" r="A4" t="s">
        <v>238</v>
      </c>
      <c s="4" r="B4" t="s">
        <v>239</v>
      </c>
    </row>
    <row r="5" spans="1:2">
      <c s="4" r="A5" t="s">
        <v>240</v>
      </c>
      <c s="4" r="B5" t="s">
        <v>241</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3" r="A3" t="s">
        <v>169</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1</v>
      </c>
      <c s="2" r="B1" t="s">
        <v>1</v>
      </c>
    </row>
    <row r="2" spans="1:3">
      <c s="2" r="B2" t="s">
        <v>2</v>
      </c>
      <c s="2" r="C2" t="s">
        <v>32</v>
      </c>
    </row>
    <row r="3" spans="1:3">
      <c s="3" r="A3" t="s">
        <v>252</v>
      </c>
    </row>
    <row r="4" spans="1:3">
      <c s="4" r="A4" t="s">
        <v>253</v>
      </c>
      <c s="7" r="B4" t="n">
        <v>-1091050</v>
      </c>
      <c s="7" r="C4" t="n">
        <v>2681747</v>
      </c>
    </row>
    <row r="5" spans="1:3">
      <c s="4" r="A5" t="s">
        <v>254</v>
      </c>
      <c s="6" r="C5" t="n">
        <v>60229</v>
      </c>
    </row>
    <row r="6" spans="1:3">
      <c s="4" r="A6" t="s">
        <v>255</v>
      </c>
      <c s="7" r="C6" t="n">
        <v>2741976</v>
      </c>
    </row>
    <row r="7" spans="1:3">
      <c s="3" r="A7" t="s">
        <v>256</v>
      </c>
    </row>
    <row r="8" spans="1:3">
      <c s="4" r="A8" t="s">
        <v>257</v>
      </c>
      <c s="6" r="B8" t="n">
        <v>2102391</v>
      </c>
      <c s="6" r="C8" t="n">
        <v>1995172</v>
      </c>
    </row>
    <row r="9" spans="1:3">
      <c s="3" r="A9" t="s">
        <v>258</v>
      </c>
    </row>
    <row r="10" spans="1:3">
      <c s="4" r="A10" t="s">
        <v>259</v>
      </c>
      <c s="6" r="C10" t="n">
        <v>185934</v>
      </c>
    </row>
    <row r="11" spans="1:3">
      <c s="4" r="A11" t="s">
        <v>260</v>
      </c>
      <c s="6" r="C11" t="n">
        <v>5388741</v>
      </c>
    </row>
    <row r="12" spans="1:3">
      <c s="4" r="A12" t="s">
        <v>261</v>
      </c>
      <c s="6" r="C12" t="n">
        <v>2667</v>
      </c>
    </row>
    <row r="13" spans="1:3">
      <c s="4" r="A13" t="s">
        <v>262</v>
      </c>
      <c s="6" r="C13" t="n">
        <v>5577342</v>
      </c>
    </row>
    <row r="14" spans="1:3">
      <c s="4" r="A14" t="s">
        <v>263</v>
      </c>
      <c s="4" r="B14" t="s">
        <v>35</v>
      </c>
      <c s="6" r="C14" t="n">
        <v>75725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4</v>
      </c>
      <c s="2" r="B1" t="s">
        <v>1</v>
      </c>
    </row>
    <row r="2" spans="1:4">
      <c s="2" r="B2" t="s">
        <v>2</v>
      </c>
      <c s="2" r="C2" t="s">
        <v>32</v>
      </c>
      <c s="2" r="D2" t="s">
        <v>265</v>
      </c>
    </row>
    <row r="3" spans="1:4">
      <c s="4" r="A3" t="s">
        <v>253</v>
      </c>
      <c s="7" r="B3" t="n">
        <v>-1091050</v>
      </c>
      <c s="7" r="C3" t="n">
        <v>2681747</v>
      </c>
    </row>
    <row r="4" spans="1:4">
      <c s="4" r="A4" t="s">
        <v>266</v>
      </c>
      <c s="6" r="B4" t="n">
        <v>4755000</v>
      </c>
    </row>
    <row r="5" spans="1:4">
      <c s="4" r="A5" t="s">
        <v>267</v>
      </c>
      <c s="6" r="B5" t="n">
        <v>-4756212</v>
      </c>
      <c s="7" r="C5" t="n">
        <v>-4164079</v>
      </c>
      <c s="7" r="D5" t="n">
        <v>-6571265</v>
      </c>
    </row>
    <row r="6" spans="1:4">
      <c s="4" r="A6" t="s">
        <v>131</v>
      </c>
      <c s="7" r="B6" t="n">
        <v>50000</v>
      </c>
      <c s="4" r="C6" t="s">
        <v>35</v>
      </c>
    </row>
    <row r="7" spans="1:4">
      <c s="4" r="A7" t="s">
        <v>268</v>
      </c>
      <c s="4" r="B7" t="s">
        <v>35</v>
      </c>
      <c s="7" r="C7" t="n">
        <v>5036</v>
      </c>
    </row>
    <row r="8" spans="1:4">
      <c s="4" r="A8" t="s">
        <v>269</v>
      </c>
      <c s="6" r="B8" t="n">
        <v>39567578</v>
      </c>
      <c s="6" r="C8" t="n">
        <v>7851283</v>
      </c>
    </row>
    <row r="9" spans="1:4">
      <c s="4" r="A9" t="s">
        <v>129</v>
      </c>
      <c s="7" r="B9" t="n">
        <v>83100</v>
      </c>
      <c s="4" r="C9" t="s">
        <v>35</v>
      </c>
    </row>
    <row r="10" spans="1:4">
      <c s="4" r="A10" t="s">
        <v>270</v>
      </c>
    </row>
    <row r="11" spans="1:4">
      <c s="4" r="A11" t="s">
        <v>268</v>
      </c>
      <c s="7" r="C11" t="n">
        <v>200000</v>
      </c>
    </row>
    <row r="12" spans="1:4">
      <c s="4" r="A12" t="s">
        <v>271</v>
      </c>
    </row>
    <row r="13" spans="1:4">
      <c s="4" r="A13" t="s">
        <v>272</v>
      </c>
      <c s="6" r="C13" t="n">
        <v>66666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73</v>
      </c>
      <c s="2" r="B1" t="s">
        <v>2</v>
      </c>
      <c s="2" r="C1" t="s">
        <v>32</v>
      </c>
    </row>
    <row r="2" spans="1:3">
      <c s="3" r="A2" t="s">
        <v>274</v>
      </c>
    </row>
    <row r="3" spans="1:3">
      <c s="4" r="A3" t="s">
        <v>275</v>
      </c>
      <c s="7" r="B3" t="n">
        <v>1929941</v>
      </c>
      <c s="7" r="C3" t="n">
        <v>1534946</v>
      </c>
    </row>
    <row r="4" spans="1:3">
      <c s="4" r="A4" t="s">
        <v>276</v>
      </c>
    </row>
    <row r="5" spans="1:3">
      <c s="3" r="A5" t="s">
        <v>274</v>
      </c>
    </row>
    <row r="6" spans="1:3">
      <c s="4" r="A6" t="s">
        <v>275</v>
      </c>
      <c s="6" r="B6" t="n">
        <v>441988</v>
      </c>
      <c s="6" r="C6" t="n">
        <v>441988</v>
      </c>
    </row>
    <row r="7" spans="1:3">
      <c s="4" r="A7" t="s">
        <v>277</v>
      </c>
    </row>
    <row r="8" spans="1:3">
      <c s="3" r="A8" t="s">
        <v>274</v>
      </c>
    </row>
    <row r="9" spans="1:3">
      <c s="4" r="A9" t="s">
        <v>275</v>
      </c>
      <c s="6" r="B9" t="n">
        <v>398938</v>
      </c>
      <c s="6" r="C9" t="n">
        <v>398938</v>
      </c>
    </row>
    <row r="10" spans="1:3">
      <c s="4" r="A10" t="s">
        <v>278</v>
      </c>
    </row>
    <row r="11" spans="1:3">
      <c s="3" r="A11" t="s">
        <v>274</v>
      </c>
    </row>
    <row r="12" spans="1:3">
      <c s="4" r="A12" t="s">
        <v>275</v>
      </c>
      <c s="6" r="B12" t="n">
        <v>745015</v>
      </c>
      <c s="7" r="C12" t="n">
        <v>694020</v>
      </c>
    </row>
    <row r="13" spans="1:3">
      <c s="4" r="A13" t="s">
        <v>279</v>
      </c>
    </row>
    <row r="14" spans="1:3">
      <c s="3" r="A14" t="s">
        <v>274</v>
      </c>
    </row>
    <row r="15" spans="1:3">
      <c s="4" r="A15" t="s">
        <v>275</v>
      </c>
      <c s="7" r="B15" t="n">
        <v>344000</v>
      </c>
      <c s="4" r="C15" t="s">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80"/>
    <col customWidth="1" max="6" min="6" width="80"/>
    <col customWidth="1" max="7" min="7" width="24"/>
    <col customWidth="1" max="8" min="8" width="30"/>
  </cols>
  <sheetData>
    <row r="1" spans="1:8">
      <c s="1" r="A1" t="s">
        <v>280</v>
      </c>
      <c s="2" r="B1" t="s">
        <v>281</v>
      </c>
      <c s="2" r="C1" t="s">
        <v>282</v>
      </c>
      <c s="2" r="D1" t="s">
        <v>283</v>
      </c>
      <c s="2" r="E1" t="s">
        <v>284</v>
      </c>
      <c s="2" r="F1" t="s">
        <v>285</v>
      </c>
      <c s="2" r="G1" t="s">
        <v>286</v>
      </c>
      <c s="2" r="H1" t="s">
        <v>287</v>
      </c>
    </row>
    <row r="2" spans="1:8">
      <c s="4" r="A2" t="s">
        <v>288</v>
      </c>
      <c s="7" r="E2" t="n">
        <v>1929941</v>
      </c>
      <c s="7" r="F2" t="n">
        <v>1534946</v>
      </c>
    </row>
    <row r="3" spans="1:8">
      <c s="4" r="A3" t="s">
        <v>289</v>
      </c>
      <c s="6" r="E3" t="n">
        <v>61000</v>
      </c>
      <c s="6" r="F3" t="n">
        <v>974010</v>
      </c>
    </row>
    <row r="4" spans="1:8">
      <c s="4" r="A4" t="s">
        <v>290</v>
      </c>
      <c s="6" r="F4" t="n">
        <v>559289</v>
      </c>
    </row>
    <row r="5" spans="1:8">
      <c s="4" r="A5" t="s">
        <v>291</v>
      </c>
      <c s="6" r="E5" t="n">
        <v>9800</v>
      </c>
      <c s="6" r="F5" t="n">
        <v>4107646</v>
      </c>
    </row>
    <row r="6" spans="1:8">
      <c s="4" r="A6" t="s">
        <v>292</v>
      </c>
    </row>
    <row r="7" spans="1:8">
      <c s="4" r="A7" t="s">
        <v>293</v>
      </c>
      <c s="9" r="G7" t="n">
        <v>0.05</v>
      </c>
    </row>
    <row r="8" spans="1:8">
      <c s="4" r="A8" t="s">
        <v>294</v>
      </c>
    </row>
    <row r="9" spans="1:8">
      <c s="4" r="A9" t="s">
        <v>288</v>
      </c>
      <c s="7" r="E9" t="n">
        <v>840926</v>
      </c>
      <c s="6" r="F9" t="n">
        <v>840926</v>
      </c>
    </row>
    <row r="10" spans="1:8">
      <c s="4" r="A10" t="s">
        <v>295</v>
      </c>
      <c s="4" r="E10" t="s">
        <v>296</v>
      </c>
    </row>
    <row r="11" spans="1:8">
      <c s="4" r="A11" t="s">
        <v>297</v>
      </c>
      <c s="4" r="E11" t="s">
        <v>298</v>
      </c>
    </row>
    <row r="12" spans="1:8">
      <c s="4" r="A12" t="s">
        <v>278</v>
      </c>
    </row>
    <row r="13" spans="1:8">
      <c s="4" r="A13" t="s">
        <v>288</v>
      </c>
      <c s="7" r="E13" t="n">
        <v>745015</v>
      </c>
      <c s="7" r="F13" t="n">
        <v>694020</v>
      </c>
    </row>
    <row r="14" spans="1:8">
      <c s="4" r="A14" t="s">
        <v>297</v>
      </c>
      <c s="4" r="E14" t="s">
        <v>298</v>
      </c>
      <c s="4" r="F14" t="s">
        <v>298</v>
      </c>
    </row>
    <row r="15" spans="1:8">
      <c s="4" r="A15" t="s">
        <v>299</v>
      </c>
      <c s="6" r="E15" t="n">
        <v>2</v>
      </c>
    </row>
    <row r="16" spans="1:8">
      <c s="4" r="A16" t="s">
        <v>289</v>
      </c>
      <c s="7" r="E16" t="n">
        <v>61000</v>
      </c>
    </row>
    <row r="17" spans="1:8">
      <c s="4" r="A17" t="s">
        <v>300</v>
      </c>
      <c s="4" r="E17" t="s">
        <v>301</v>
      </c>
      <c s="4" r="F17" t="s">
        <v>301</v>
      </c>
    </row>
    <row r="18" spans="1:8">
      <c s="4" r="A18" t="s">
        <v>293</v>
      </c>
      <c s="9" r="E18" t="n">
        <v>0.05</v>
      </c>
      <c s="9" r="F18" t="n">
        <v>0.3</v>
      </c>
    </row>
    <row r="19" spans="1:8">
      <c s="4" r="A19" t="s">
        <v>302</v>
      </c>
      <c s="4" r="F19" t="s">
        <v>303</v>
      </c>
    </row>
    <row r="20" spans="1:8">
      <c s="4" r="A20" t="s">
        <v>304</v>
      </c>
      <c s="7" r="E20" t="n">
        <v>10000</v>
      </c>
    </row>
    <row r="21" spans="1:8">
      <c s="4" r="A21" t="s">
        <v>305</v>
      </c>
      <c s="6" r="E21" t="n">
        <v>200000</v>
      </c>
    </row>
    <row r="22" spans="1:8">
      <c s="4" r="A22" t="s">
        <v>306</v>
      </c>
    </row>
    <row r="23" spans="1:8">
      <c s="4" r="A23" t="s">
        <v>293</v>
      </c>
      <c s="9" r="H23" t="n">
        <v>0.02</v>
      </c>
    </row>
    <row r="24" spans="1:8">
      <c s="4" r="A24" t="s">
        <v>307</v>
      </c>
      <c s="6" r="H24" t="n">
        <v>450000</v>
      </c>
    </row>
    <row r="25" spans="1:8">
      <c s="4" r="A25" t="s">
        <v>308</v>
      </c>
      <c s="9" r="H25" t="n">
        <v>0.02</v>
      </c>
    </row>
    <row r="26" spans="1:8">
      <c s="4" r="A26" t="s">
        <v>309</v>
      </c>
    </row>
    <row r="27" spans="1:8">
      <c s="4" r="A27" t="s">
        <v>288</v>
      </c>
      <c s="7" r="E27" t="n">
        <v>305000</v>
      </c>
    </row>
    <row r="28" spans="1:8">
      <c s="4" r="A28" t="s">
        <v>275</v>
      </c>
      <c s="7" r="C28" t="n">
        <v>379624</v>
      </c>
    </row>
    <row r="29" spans="1:8">
      <c s="4" r="A29" t="s">
        <v>310</v>
      </c>
      <c s="6" r="C29" t="n">
        <v>6666667</v>
      </c>
    </row>
    <row r="30" spans="1:8">
      <c s="4" r="A30" t="s">
        <v>302</v>
      </c>
      <c s="4" r="C30" t="s">
        <v>303</v>
      </c>
    </row>
    <row r="31" spans="1:8">
      <c s="4" r="A31" t="s">
        <v>311</v>
      </c>
      <c s="4" r="C31" t="s">
        <v>312</v>
      </c>
    </row>
    <row r="32" spans="1:8">
      <c s="4" r="A32" t="s">
        <v>290</v>
      </c>
      <c s="7" r="D32" t="n">
        <v>54289</v>
      </c>
    </row>
    <row r="33" spans="1:8">
      <c s="4" r="A33" t="s">
        <v>291</v>
      </c>
      <c s="7" r="D33" t="n">
        <v>325335</v>
      </c>
    </row>
    <row r="34" spans="1:8">
      <c s="4" r="A34" t="s">
        <v>313</v>
      </c>
    </row>
    <row r="35" spans="1:8">
      <c s="4" r="A35" t="s">
        <v>314</v>
      </c>
      <c s="7" r="C35" t="n">
        <v>3500000</v>
      </c>
    </row>
    <row r="36" spans="1:8">
      <c s="4" r="A36" t="s">
        <v>279</v>
      </c>
    </row>
    <row r="37" spans="1:8">
      <c s="4" r="A37" t="s">
        <v>288</v>
      </c>
      <c s="7" r="E37" t="n">
        <v>344000</v>
      </c>
      <c s="4" r="F37" t="s">
        <v>35</v>
      </c>
    </row>
    <row r="38" spans="1:8">
      <c s="4" r="A38" t="s">
        <v>315</v>
      </c>
    </row>
    <row r="39" spans="1:8">
      <c s="4" r="A39" t="s">
        <v>299</v>
      </c>
      <c s="6" r="B39" t="n">
        <v>4</v>
      </c>
    </row>
    <row r="40" spans="1:8">
      <c s="4" r="A40" t="s">
        <v>293</v>
      </c>
      <c s="9" r="B40" t="n">
        <v>0.05</v>
      </c>
    </row>
    <row r="41" spans="1:8">
      <c s="4" r="A41" t="s">
        <v>275</v>
      </c>
      <c s="7" r="B41" t="n">
        <v>344000</v>
      </c>
    </row>
    <row r="42" spans="1:8">
      <c s="4" r="A42" t="s">
        <v>310</v>
      </c>
      <c s="6" r="B42" t="n">
        <v>6666667</v>
      </c>
    </row>
    <row r="43" spans="1:8">
      <c s="4" r="A43" t="s">
        <v>316</v>
      </c>
    </row>
    <row r="44" spans="1:8">
      <c s="4" r="A44" t="s">
        <v>293</v>
      </c>
      <c s="9" r="H44" t="n">
        <v>0.02</v>
      </c>
    </row>
    <row r="45" spans="1:8">
      <c s="4" r="A45" t="s">
        <v>307</v>
      </c>
      <c s="6" r="H45" t="n">
        <v>450000</v>
      </c>
    </row>
    <row r="46" spans="1:8">
      <c s="4" r="A46" t="s">
        <v>308</v>
      </c>
      <c s="9" r="H46" t="n">
        <v>0.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17</v>
      </c>
      <c s="2" r="B1" t="s">
        <v>318</v>
      </c>
      <c s="2" r="C1" t="s">
        <v>319</v>
      </c>
      <c s="2" r="D1" t="s">
        <v>320</v>
      </c>
      <c s="2" r="E1" t="s">
        <v>320</v>
      </c>
      <c s="2" r="F1" t="s">
        <v>2</v>
      </c>
      <c s="2" r="G1" t="s">
        <v>32</v>
      </c>
    </row>
    <row r="2" spans="1:7">
      <c s="4" r="A2" t="s">
        <v>291</v>
      </c>
      <c s="7" r="F2" t="n">
        <v>9800</v>
      </c>
      <c s="7" r="G2" t="n">
        <v>4107646</v>
      </c>
    </row>
    <row r="3" spans="1:7">
      <c s="4" r="A3" t="s">
        <v>289</v>
      </c>
      <c s="7" r="F3" t="n">
        <v>61000</v>
      </c>
      <c s="7" r="G3" t="n">
        <v>974010</v>
      </c>
    </row>
    <row r="4" spans="1:7">
      <c s="4" r="A4" t="s">
        <v>321</v>
      </c>
    </row>
    <row r="5" spans="1:7">
      <c s="4" r="A5" t="s">
        <v>275</v>
      </c>
      <c s="7" r="B5" t="n">
        <v>3256399</v>
      </c>
    </row>
    <row r="6" spans="1:7">
      <c s="4" r="A6" t="s">
        <v>322</v>
      </c>
      <c s="6" r="B6" t="n">
        <v>592414</v>
      </c>
    </row>
    <row r="7" spans="1:7">
      <c s="4" r="A7" t="s">
        <v>323</v>
      </c>
      <c s="6" r="B7" t="n">
        <v>300000</v>
      </c>
    </row>
    <row r="8" spans="1:7">
      <c s="4" r="A8" t="s">
        <v>324</v>
      </c>
      <c s="7" r="B8" t="n">
        <v>70165</v>
      </c>
    </row>
    <row r="9" spans="1:7">
      <c s="4" r="A9" t="s">
        <v>291</v>
      </c>
      <c s="7" r="E9" t="n">
        <v>3747273</v>
      </c>
    </row>
    <row r="10" spans="1:7">
      <c s="4" r="A10" t="s">
        <v>325</v>
      </c>
    </row>
    <row r="11" spans="1:7">
      <c s="4" r="A11" t="s">
        <v>326</v>
      </c>
      <c s="6" r="B11" t="n">
        <v>2587674</v>
      </c>
    </row>
    <row r="12" spans="1:7">
      <c s="4" r="A12" t="s">
        <v>327</v>
      </c>
    </row>
    <row r="13" spans="1:7">
      <c s="4" r="A13" t="s">
        <v>289</v>
      </c>
      <c s="7" r="D13" t="n">
        <v>2150000</v>
      </c>
    </row>
    <row r="14" spans="1:7">
      <c s="4" r="A14" t="s">
        <v>328</v>
      </c>
      <c s="7" r="C14" t="n">
        <v>200000</v>
      </c>
      <c s="7" r="D14" t="n">
        <v>19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329</v>
      </c>
      <c s="2" r="B1" t="s">
        <v>1</v>
      </c>
    </row>
    <row r="2" spans="1:3">
      <c s="2" r="B2" t="s">
        <v>2</v>
      </c>
      <c s="2" r="C2" t="s">
        <v>32</v>
      </c>
    </row>
    <row r="3" spans="1:3">
      <c s="4" r="A3" t="s">
        <v>77</v>
      </c>
      <c s="7" r="B3" t="n">
        <v>368066</v>
      </c>
      <c s="7" r="C3" t="n">
        <v>193606</v>
      </c>
    </row>
    <row r="4" spans="1:3">
      <c s="4" r="A4" t="s">
        <v>85</v>
      </c>
      <c s="6" r="B4" t="n">
        <v>-414982</v>
      </c>
      <c s="6" r="C4" t="n">
        <v>-568983</v>
      </c>
    </row>
    <row r="5" spans="1:3">
      <c s="4" r="A5" t="s">
        <v>330</v>
      </c>
      <c s="6" r="B5" t="n">
        <v>266661</v>
      </c>
      <c s="6" r="C5" t="n">
        <v>301614</v>
      </c>
    </row>
    <row r="6" spans="1:3">
      <c s="4" r="A6" t="s">
        <v>331</v>
      </c>
      <c s="6" r="B6" t="n">
        <v>-304727</v>
      </c>
    </row>
    <row r="7" spans="1:3">
      <c s="4" r="A7" t="s">
        <v>332</v>
      </c>
      <c s="6" r="B7" t="n">
        <v>9800</v>
      </c>
      <c s="6" r="C7" t="n">
        <v>4107646</v>
      </c>
    </row>
    <row r="8" spans="1:3">
      <c s="4" r="A8" t="s">
        <v>253</v>
      </c>
      <c s="6" r="B8" t="n">
        <v>-1091050</v>
      </c>
      <c s="6" r="C8" t="n">
        <v>2681747</v>
      </c>
    </row>
    <row r="9" spans="1:3">
      <c s="4" r="A9" t="s">
        <v>333</v>
      </c>
      <c s="6" r="B9" t="n">
        <v>109983</v>
      </c>
      <c s="6" r="C9" t="n">
        <v>309940</v>
      </c>
    </row>
    <row r="10" spans="1:3">
      <c s="4" r="A10" t="s">
        <v>334</v>
      </c>
    </row>
    <row r="11" spans="1:3">
      <c s="4" r="A11" t="s">
        <v>77</v>
      </c>
      <c s="6" r="B11" t="n">
        <v>276097</v>
      </c>
      <c s="6" r="C11" t="n">
        <v>137159</v>
      </c>
    </row>
    <row r="12" spans="1:3">
      <c s="4" r="A12" t="s">
        <v>85</v>
      </c>
      <c s="6" r="B12" t="n">
        <v>-288060</v>
      </c>
      <c s="6" r="C12" t="n">
        <v>-549741</v>
      </c>
    </row>
    <row r="13" spans="1:3">
      <c s="4" r="A13" t="s">
        <v>330</v>
      </c>
      <c s="6" r="B13" t="n">
        <v>266661</v>
      </c>
      <c s="7" r="C13" t="n">
        <v>301614</v>
      </c>
    </row>
    <row r="14" spans="1:3">
      <c s="4" r="A14" t="s">
        <v>331</v>
      </c>
      <c s="6" r="B14" t="n">
        <v>-304727</v>
      </c>
      <c s="4" r="C14" t="s">
        <v>35</v>
      </c>
    </row>
    <row r="15" spans="1:3">
      <c s="4" r="A15" t="s">
        <v>332</v>
      </c>
      <c s="6" r="B15" t="n">
        <v>9800</v>
      </c>
      <c s="7" r="C15" t="n">
        <v>4107646</v>
      </c>
    </row>
    <row r="16" spans="1:3">
      <c s="4" r="A16" t="s">
        <v>253</v>
      </c>
      <c s="6" r="B16" t="n">
        <v>-964128</v>
      </c>
      <c s="6" r="C16" t="n">
        <v>2700989</v>
      </c>
    </row>
    <row r="17" spans="1:3">
      <c s="4" r="A17" t="s">
        <v>333</v>
      </c>
      <c s="6" r="B17" t="n">
        <v>26958</v>
      </c>
      <c s="6" r="C17" t="n">
        <v>90052</v>
      </c>
    </row>
    <row r="18" spans="1:3">
      <c s="4" r="A18" t="s">
        <v>335</v>
      </c>
    </row>
    <row r="19" spans="1:3">
      <c s="4" r="A19" t="s">
        <v>77</v>
      </c>
      <c s="6" r="B19" t="n">
        <v>91969</v>
      </c>
      <c s="6" r="C19" t="n">
        <v>56447</v>
      </c>
    </row>
    <row r="20" spans="1:3">
      <c s="4" r="A20" t="s">
        <v>85</v>
      </c>
      <c s="7" r="B20" t="n">
        <v>-126922</v>
      </c>
      <c s="7" r="C20" t="n">
        <v>-19242</v>
      </c>
    </row>
    <row r="21" spans="1:3">
      <c s="4" r="A21" t="s">
        <v>330</v>
      </c>
      <c s="4" r="B21" t="s">
        <v>35</v>
      </c>
      <c s="4" r="C21" t="s">
        <v>35</v>
      </c>
    </row>
    <row r="22" spans="1:3">
      <c s="4" r="A22" t="s">
        <v>331</v>
      </c>
      <c s="4" r="B22" t="s">
        <v>35</v>
      </c>
      <c s="4" r="C22" t="s">
        <v>35</v>
      </c>
    </row>
    <row r="23" spans="1:3">
      <c s="4" r="A23" t="s">
        <v>332</v>
      </c>
      <c s="4" r="B23" t="s">
        <v>35</v>
      </c>
      <c s="4" r="C23" t="s">
        <v>35</v>
      </c>
    </row>
    <row r="24" spans="1:3">
      <c s="4" r="A24" t="s">
        <v>253</v>
      </c>
      <c s="7" r="B24" t="n">
        <v>-126922</v>
      </c>
      <c s="7" r="C24" t="n">
        <v>-19242</v>
      </c>
    </row>
    <row r="25" spans="1:3">
      <c s="4" r="A25" t="s">
        <v>333</v>
      </c>
      <c s="7" r="B25" t="n">
        <v>83025</v>
      </c>
      <c s="7" r="C25" t="n">
        <v>2198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3</v>
      </c>
      <c s="2" r="B1" t="s">
        <v>2</v>
      </c>
      <c s="2" r="C1" t="s">
        <v>32</v>
      </c>
    </row>
    <row r="2" spans="1:3">
      <c s="4" r="A2" t="s">
        <v>64</v>
      </c>
      <c s="8" r="B2" t="n">
        <v>0.001</v>
      </c>
      <c s="8" r="C2" t="n">
        <v>0.001</v>
      </c>
    </row>
    <row r="3" spans="1:3">
      <c s="4" r="A3" t="s">
        <v>65</v>
      </c>
      <c s="6" r="B3" t="n">
        <v>800000000</v>
      </c>
      <c s="6" r="C3" t="n">
        <v>800000000</v>
      </c>
    </row>
    <row r="4" spans="1:3">
      <c s="4" r="A4" t="s">
        <v>66</v>
      </c>
      <c s="6" r="B4" t="n">
        <v>2293502</v>
      </c>
      <c s="6" r="C4" t="n">
        <v>2093502</v>
      </c>
    </row>
    <row r="5" spans="1:3">
      <c s="4" r="A5" t="s">
        <v>67</v>
      </c>
      <c s="6" r="B5" t="n">
        <v>2293502</v>
      </c>
      <c s="6" r="C5" t="n">
        <v>2093502</v>
      </c>
    </row>
    <row r="6" spans="1:3">
      <c s="4" r="A6" t="s">
        <v>59</v>
      </c>
    </row>
    <row r="7" spans="1:3">
      <c s="4" r="A7" t="s">
        <v>68</v>
      </c>
      <c s="6" r="B7" t="n">
        <v>100</v>
      </c>
      <c s="6" r="C7" t="n">
        <v>100</v>
      </c>
    </row>
    <row r="8" spans="1:3">
      <c s="4" r="A8" t="s">
        <v>69</v>
      </c>
      <c s="6" r="B8" t="n">
        <v>100</v>
      </c>
      <c s="6" r="C8" t="n">
        <v>100</v>
      </c>
    </row>
    <row r="9" spans="1:3">
      <c s="4" r="A9" t="s">
        <v>61</v>
      </c>
    </row>
    <row r="10" spans="1:3">
      <c s="4" r="A10" t="s">
        <v>70</v>
      </c>
      <c s="8" r="B10" t="n">
        <v>0.001</v>
      </c>
      <c s="8" r="C10" t="n">
        <v>0.001</v>
      </c>
    </row>
    <row r="11" spans="1:3">
      <c s="4" r="A11" t="s">
        <v>71</v>
      </c>
      <c s="6" r="B11" t="n">
        <v>10000000</v>
      </c>
      <c s="6" r="C11" t="n">
        <v>10000000</v>
      </c>
    </row>
    <row r="12" spans="1:3">
      <c s="4" r="A12" t="s">
        <v>72</v>
      </c>
      <c s="7" r="B12" t="n">
        <v>10</v>
      </c>
      <c s="7" r="C12" t="n">
        <v>10</v>
      </c>
    </row>
    <row r="13" spans="1:3">
      <c s="4" r="A13" t="s">
        <v>73</v>
      </c>
      <c s="6" r="B13" t="n">
        <v>5000</v>
      </c>
      <c s="6" r="C13" t="n">
        <v>5000</v>
      </c>
    </row>
    <row r="14" spans="1:3">
      <c s="4" r="A14" t="s">
        <v>74</v>
      </c>
      <c s="6" r="B14" t="n">
        <v>5000</v>
      </c>
      <c s="6" r="C14"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27"/>
    <col customWidth="1" max="3" min="3" width="21"/>
  </cols>
  <sheetData>
    <row r="1" spans="1:3">
      <c s="1" r="A1" t="s">
        <v>336</v>
      </c>
      <c s="2" r="B1" t="s">
        <v>1</v>
      </c>
    </row>
    <row r="2" spans="1:3">
      <c s="2" r="B2" t="s">
        <v>337</v>
      </c>
      <c s="2" r="C2" t="s">
        <v>338</v>
      </c>
    </row>
    <row r="3" spans="1:3">
      <c s="4" r="A3" t="s">
        <v>339</v>
      </c>
      <c s="6" r="B3" t="n">
        <v>2</v>
      </c>
    </row>
    <row r="4" spans="1:3">
      <c s="4" r="A4" t="s">
        <v>340</v>
      </c>
      <c s="7" r="B4" t="n">
        <v>368066</v>
      </c>
      <c s="7" r="C4" t="n">
        <v>193606</v>
      </c>
    </row>
    <row r="5" spans="1:3">
      <c s="4" r="A5" t="s">
        <v>341</v>
      </c>
    </row>
    <row r="6" spans="1:3">
      <c s="4" r="A6" t="s">
        <v>340</v>
      </c>
      <c s="7" r="B6" t="n">
        <v>10800</v>
      </c>
      <c s="7" r="C6" t="n">
        <v>9300</v>
      </c>
    </row>
    <row r="7" spans="1:3">
      <c s="4" r="A7" t="s">
        <v>342</v>
      </c>
    </row>
    <row r="8" spans="1:3">
      <c s="4" r="A8" t="s">
        <v>343</v>
      </c>
      <c s="4" r="B8" t="s">
        <v>344</v>
      </c>
      <c s="4" r="C8" t="s">
        <v>345</v>
      </c>
    </row>
    <row r="9" spans="1:3">
      <c s="4" r="A9" t="s">
        <v>346</v>
      </c>
      <c s="6" r="B9" t="n">
        <v>1</v>
      </c>
    </row>
    <row r="10" spans="1:3">
      <c s="4" r="A10" t="s">
        <v>335</v>
      </c>
    </row>
    <row r="11" spans="1:3">
      <c s="4" r="A11" t="s">
        <v>340</v>
      </c>
      <c s="7" r="B11" t="n">
        <v>91969</v>
      </c>
      <c s="7" r="C11" t="n">
        <v>56447</v>
      </c>
    </row>
    <row r="12" spans="1:3">
      <c s="4" r="A12" t="s">
        <v>347</v>
      </c>
    </row>
    <row r="13" spans="1:3">
      <c s="4" r="A13" t="s">
        <v>343</v>
      </c>
      <c s="4" r="B13" t="s">
        <v>348</v>
      </c>
    </row>
    <row r="14" spans="1:3">
      <c s="4" r="A14" t="s">
        <v>346</v>
      </c>
      <c s="6" r="B14"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49</v>
      </c>
      <c s="2" r="B1" t="s">
        <v>2</v>
      </c>
      <c s="2" r="C1" t="s">
        <v>32</v>
      </c>
    </row>
    <row r="2" spans="1:3">
      <c s="3" r="A2" t="s">
        <v>350</v>
      </c>
    </row>
    <row r="3" spans="1:3">
      <c s="4" r="A3" t="s">
        <v>351</v>
      </c>
      <c s="7" r="B3" t="n">
        <v>686255</v>
      </c>
      <c s="7" r="C3" t="n">
        <v>375949</v>
      </c>
    </row>
    <row r="4" spans="1:3">
      <c s="4" r="A4" t="s">
        <v>352</v>
      </c>
      <c s="6" r="B4" t="n">
        <v>687014</v>
      </c>
      <c s="6" r="C4" t="n">
        <v>387721</v>
      </c>
    </row>
    <row r="5" spans="1:3">
      <c s="4" r="A5" t="s">
        <v>353</v>
      </c>
    </row>
    <row r="6" spans="1:3">
      <c s="3" r="A6" t="s">
        <v>350</v>
      </c>
    </row>
    <row r="7" spans="1:3">
      <c s="4" r="A7" t="s">
        <v>352</v>
      </c>
      <c s="7" r="B7" t="n">
        <v>759</v>
      </c>
      <c s="7" r="C7" t="n">
        <v>117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4</v>
      </c>
      <c s="2" r="B1" t="s">
        <v>1</v>
      </c>
    </row>
    <row r="2" spans="1:3">
      <c s="2" r="B2" t="s">
        <v>2</v>
      </c>
      <c s="2" r="C2" t="s">
        <v>32</v>
      </c>
    </row>
    <row r="3" spans="1:3">
      <c s="3" r="A3" t="s">
        <v>355</v>
      </c>
    </row>
    <row r="4" spans="1:3">
      <c s="4" r="A4" t="s">
        <v>356</v>
      </c>
      <c s="7" r="B4" t="n">
        <v>387721</v>
      </c>
      <c s="7" r="C4" t="n">
        <v>32419</v>
      </c>
    </row>
    <row r="5" spans="1:3">
      <c s="4" r="A5" t="s">
        <v>357</v>
      </c>
      <c s="6" r="B5" t="n">
        <v>134813</v>
      </c>
      <c s="4" r="C5" t="s">
        <v>35</v>
      </c>
    </row>
    <row r="6" spans="1:3">
      <c s="4" r="A6" t="s">
        <v>358</v>
      </c>
      <c s="6" r="B6" t="n">
        <v>164480</v>
      </c>
      <c s="7" r="C6" t="n">
        <v>355302</v>
      </c>
    </row>
    <row r="7" spans="1:3">
      <c s="4" r="A7" t="s">
        <v>359</v>
      </c>
      <c s="7" r="B7" t="n">
        <v>687014</v>
      </c>
      <c s="7" r="C7" t="n">
        <v>3877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60</v>
      </c>
      <c s="2" r="B1" t="s">
        <v>1</v>
      </c>
    </row>
    <row r="2" spans="1:3">
      <c s="2" r="B2" t="s">
        <v>2</v>
      </c>
      <c s="2" r="C2" t="s">
        <v>32</v>
      </c>
    </row>
    <row r="3" spans="1:3">
      <c s="3" r="A3" t="s">
        <v>361</v>
      </c>
    </row>
    <row r="4" spans="1:3">
      <c s="4" r="A4" t="s">
        <v>362</v>
      </c>
      <c s="4" r="B4" t="s">
        <v>35</v>
      </c>
      <c s="4" r="C4" t="s">
        <v>35</v>
      </c>
    </row>
    <row r="5" spans="1:3">
      <c s="4" r="A5" t="s">
        <v>363</v>
      </c>
      <c s="4" r="B5" t="s">
        <v>35</v>
      </c>
      <c s="4" r="C5" t="s">
        <v>35</v>
      </c>
    </row>
    <row r="6" spans="1:3">
      <c s="4" r="A6" t="s">
        <v>364</v>
      </c>
      <c s="4" r="B6" t="s">
        <v>35</v>
      </c>
      <c s="4" r="C6" t="s">
        <v>35</v>
      </c>
    </row>
    <row r="7" spans="1:3">
      <c s="3" r="A7" t="s">
        <v>365</v>
      </c>
    </row>
    <row r="8" spans="1:3">
      <c s="4" r="A8" t="s">
        <v>362</v>
      </c>
      <c s="7" r="B8" t="n">
        <v>-121318</v>
      </c>
      <c s="7" r="C8" t="n">
        <v>-1084885</v>
      </c>
    </row>
    <row r="9" spans="1:3">
      <c s="4" r="A9" t="s">
        <v>363</v>
      </c>
      <c s="6" r="B9" t="n">
        <v>-413</v>
      </c>
      <c s="6" r="C9" t="n">
        <v>-17832</v>
      </c>
    </row>
    <row r="10" spans="1:3">
      <c s="4" r="A10" t="s">
        <v>366</v>
      </c>
      <c s="6" r="B10" t="n">
        <v>-121731</v>
      </c>
      <c s="6" r="C10" t="n">
        <v>-1102717</v>
      </c>
    </row>
    <row r="11" spans="1:3">
      <c s="4" r="A11" t="s">
        <v>367</v>
      </c>
      <c s="7" r="B11" t="n">
        <v>121731</v>
      </c>
      <c s="7" r="C11" t="n">
        <v>1102717</v>
      </c>
    </row>
    <row r="12" spans="1:3">
      <c s="4" r="A12" t="s">
        <v>368</v>
      </c>
      <c s="4" r="B12" t="s">
        <v>35</v>
      </c>
      <c s="4" r="C12" t="s">
        <v>35</v>
      </c>
    </row>
    <row r="13" spans="1:3">
      <c s="4" r="A13" t="s">
        <v>369</v>
      </c>
      <c s="4" r="B13" t="s">
        <v>35</v>
      </c>
      <c s="4" r="C13"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370</v>
      </c>
      <c s="2" r="B1" t="s">
        <v>2</v>
      </c>
      <c s="2" r="C1" t="s">
        <v>32</v>
      </c>
    </row>
    <row r="2" spans="1:3">
      <c s="3" r="A2" t="s">
        <v>371</v>
      </c>
    </row>
    <row r="3" spans="1:3">
      <c s="4" r="A3" t="s">
        <v>372</v>
      </c>
      <c s="7" r="B3" t="n">
        <v>2939421</v>
      </c>
      <c s="7" r="C3" t="n">
        <v>2910879</v>
      </c>
    </row>
    <row r="4" spans="1:3">
      <c s="4" r="A4" t="s">
        <v>373</v>
      </c>
      <c s="6" r="B4" t="n">
        <v>1333873</v>
      </c>
      <c s="6" r="C4" t="n">
        <v>1298831</v>
      </c>
    </row>
    <row r="5" spans="1:3">
      <c s="4" r="A5" t="s">
        <v>374</v>
      </c>
      <c s="6" r="B5" t="n">
        <v>351870</v>
      </c>
      <c s="6" r="C5" t="n">
        <v>323575</v>
      </c>
    </row>
    <row r="6" spans="1:3">
      <c s="4" r="A6" t="s">
        <v>375</v>
      </c>
      <c s="6" r="B6" t="n">
        <v>205952</v>
      </c>
      <c s="6" r="C6" t="n">
        <v>175683</v>
      </c>
    </row>
    <row r="7" spans="1:3">
      <c s="4" r="A7" t="s">
        <v>352</v>
      </c>
      <c s="6" r="B7" t="n">
        <v>4831117</v>
      </c>
      <c s="6" r="C7" t="n">
        <v>4708968</v>
      </c>
    </row>
    <row r="8" spans="1:3">
      <c s="4" r="A8" t="s">
        <v>376</v>
      </c>
      <c s="7" r="B8" t="n">
        <v>-4831117</v>
      </c>
      <c s="7" r="C8" t="n">
        <v>-4708968</v>
      </c>
    </row>
    <row r="9" spans="1:3">
      <c s="4" r="A9" t="s">
        <v>377</v>
      </c>
      <c s="4" r="B9" t="s">
        <v>35</v>
      </c>
      <c s="4" r="C9" t="s">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78</v>
      </c>
      <c s="2" r="B1" t="s">
        <v>1</v>
      </c>
    </row>
    <row r="2" spans="1:3">
      <c s="2" r="B2" t="s">
        <v>2</v>
      </c>
      <c s="2" r="C2" t="s">
        <v>32</v>
      </c>
    </row>
    <row r="3" spans="1:3">
      <c s="3" r="A3" t="s">
        <v>166</v>
      </c>
    </row>
    <row r="4" spans="1:3">
      <c s="4" r="A4" t="s">
        <v>379</v>
      </c>
      <c s="4" r="B4" t="s">
        <v>380</v>
      </c>
      <c s="4" r="C4" t="s">
        <v>380</v>
      </c>
    </row>
    <row r="5" spans="1:3">
      <c s="4" r="A5" t="s">
        <v>381</v>
      </c>
      <c s="4" r="C5" t="s">
        <v>382</v>
      </c>
    </row>
    <row r="6" spans="1:3">
      <c s="4" r="A6" t="s">
        <v>383</v>
      </c>
      <c s="4" r="B6" t="s">
        <v>384</v>
      </c>
      <c s="4" r="C6" t="s">
        <v>385</v>
      </c>
    </row>
    <row r="7" spans="1:3">
      <c s="4" r="A7" t="s">
        <v>386</v>
      </c>
      <c s="4" r="B7" t="s">
        <v>35</v>
      </c>
      <c s="4" r="C7" t="s">
        <v>387</v>
      </c>
    </row>
    <row r="8" spans="1:3">
      <c s="4" r="A8" t="s">
        <v>388</v>
      </c>
      <c s="4" r="B8" t="s">
        <v>389</v>
      </c>
      <c s="4" r="C8" t="s">
        <v>390</v>
      </c>
    </row>
    <row r="9" spans="1:3">
      <c s="4" r="A9" t="s">
        <v>391</v>
      </c>
      <c s="4" r="B9" t="s">
        <v>392</v>
      </c>
      <c s="4" r="C9" t="s">
        <v>393</v>
      </c>
    </row>
    <row r="10" spans="1:3">
      <c s="4" r="A10" t="s">
        <v>394</v>
      </c>
      <c s="4" r="B10" t="s">
        <v>395</v>
      </c>
      <c s="4" r="C10" t="s">
        <v>3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96</v>
      </c>
      <c s="2" r="B1" t="s">
        <v>2</v>
      </c>
      <c s="2" r="C1" t="s">
        <v>32</v>
      </c>
    </row>
    <row r="2" spans="1:3">
      <c s="3" r="A2" t="s">
        <v>166</v>
      </c>
    </row>
    <row r="3" spans="1:3">
      <c s="4" r="A3" t="s">
        <v>397</v>
      </c>
      <c s="7" r="B3" t="n">
        <v>760000</v>
      </c>
      <c s="7" r="C3" t="n">
        <v>760000</v>
      </c>
    </row>
    <row r="4" spans="1:3">
      <c s="4" r="A4" t="s">
        <v>398</v>
      </c>
      <c s="7" r="B4" t="n">
        <v>760000</v>
      </c>
      <c s="7" r="C4" t="n">
        <v>76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399</v>
      </c>
      <c s="2" r="B1" t="s">
        <v>1</v>
      </c>
    </row>
    <row r="2" spans="1:4">
      <c s="2" r="B2" t="s">
        <v>2</v>
      </c>
      <c s="2" r="C2" t="s">
        <v>32</v>
      </c>
      <c s="2" r="D2" t="s">
        <v>265</v>
      </c>
    </row>
    <row r="3" spans="1:4">
      <c s="3" r="A3" t="s">
        <v>166</v>
      </c>
    </row>
    <row r="4" spans="1:4">
      <c s="4" r="A4" t="s">
        <v>400</v>
      </c>
      <c s="7" r="B4" t="n">
        <v>11700000</v>
      </c>
    </row>
    <row r="5" spans="1:4">
      <c s="4" r="A5" t="s">
        <v>401</v>
      </c>
      <c s="4" r="B5" t="s">
        <v>402</v>
      </c>
    </row>
    <row r="6" spans="1:4">
      <c s="4" r="A6" t="s">
        <v>403</v>
      </c>
      <c s="7" r="B6" t="n">
        <v>287000</v>
      </c>
    </row>
    <row r="7" spans="1:4">
      <c s="4" r="A7" t="s">
        <v>404</v>
      </c>
      <c s="6" r="B7" t="n">
        <v>760000</v>
      </c>
      <c s="7" r="C7" t="n">
        <v>760000</v>
      </c>
      <c s="7" r="D7" t="n">
        <v>760000</v>
      </c>
    </row>
    <row r="8" spans="1:4">
      <c s="4" r="A8" t="s">
        <v>405</v>
      </c>
      <c s="7" r="B8" t="n">
        <v>104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 customWidth="1" max="5" min="5" width="14"/>
    <col customWidth="1" max="6" min="6" width="14"/>
    <col customWidth="1" max="7" min="7" width="14"/>
  </cols>
  <sheetData>
    <row r="1" spans="1:7">
      <c s="1" r="A1" t="s">
        <v>406</v>
      </c>
      <c s="2" r="B1" t="s">
        <v>407</v>
      </c>
      <c s="2" r="C1" t="s">
        <v>408</v>
      </c>
      <c s="2" r="D1" t="s">
        <v>409</v>
      </c>
      <c s="2" r="E1" t="s">
        <v>2</v>
      </c>
      <c s="2" r="F1" t="s">
        <v>32</v>
      </c>
      <c s="2" r="G1" t="s">
        <v>410</v>
      </c>
    </row>
    <row r="2" spans="1:7">
      <c s="4" r="A2" t="s">
        <v>411</v>
      </c>
      <c s="6" r="E2" t="n">
        <v>800000000</v>
      </c>
      <c s="6" r="F2" t="n">
        <v>800000000</v>
      </c>
    </row>
    <row r="3" spans="1:7">
      <c s="4" r="A3" t="s">
        <v>412</v>
      </c>
      <c s="6" r="E3" t="n">
        <v>10000000</v>
      </c>
    </row>
    <row r="4" spans="1:7">
      <c s="4" r="A4" t="s">
        <v>413</v>
      </c>
      <c s="6" r="E4" t="n">
        <v>1217941</v>
      </c>
      <c s="6" r="F4" t="n">
        <v>545294</v>
      </c>
    </row>
    <row r="5" spans="1:7">
      <c s="4" r="A5" t="s">
        <v>414</v>
      </c>
      <c s="7" r="E5" t="n">
        <v>0</v>
      </c>
      <c s="7" r="F5" t="n">
        <v>0</v>
      </c>
    </row>
    <row r="6" spans="1:7">
      <c s="4" r="A6" t="s">
        <v>415</v>
      </c>
      <c s="6" r="E6" t="n">
        <v>0</v>
      </c>
    </row>
    <row r="7" spans="1:7">
      <c s="4" r="A7" t="s">
        <v>416</v>
      </c>
      <c s="7" r="E7" t="n">
        <v>0</v>
      </c>
    </row>
    <row r="8" spans="1:7">
      <c s="4" r="A8" t="s">
        <v>61</v>
      </c>
    </row>
    <row r="9" spans="1:7">
      <c s="4" r="A9" t="s">
        <v>417</v>
      </c>
      <c s="6" r="E9" t="n">
        <v>160</v>
      </c>
    </row>
    <row r="10" spans="1:7">
      <c s="4" r="A10" t="s">
        <v>418</v>
      </c>
      <c s="4" r="E10" t="s">
        <v>303</v>
      </c>
    </row>
    <row r="11" spans="1:7">
      <c s="4" r="A11" t="s">
        <v>419</v>
      </c>
    </row>
    <row r="12" spans="1:7">
      <c s="4" r="A12" t="s">
        <v>417</v>
      </c>
      <c s="6" r="E12" t="n">
        <v>160</v>
      </c>
    </row>
    <row r="13" spans="1:7">
      <c s="4" r="A13" t="s">
        <v>418</v>
      </c>
      <c s="4" r="E13" t="s">
        <v>303</v>
      </c>
    </row>
    <row r="14" spans="1:7">
      <c s="4" r="A14" t="s">
        <v>420</v>
      </c>
    </row>
    <row r="15" spans="1:7">
      <c s="4" r="A15" t="s">
        <v>417</v>
      </c>
      <c s="6" r="F15" t="n">
        <v>269592</v>
      </c>
    </row>
    <row r="16" spans="1:7">
      <c s="4" r="A16" t="s">
        <v>421</v>
      </c>
      <c s="6" r="F16" t="n">
        <v>143782</v>
      </c>
    </row>
    <row r="17" spans="1:7">
      <c s="4" r="A17" t="s">
        <v>422</v>
      </c>
      <c s="7" r="F17" t="n">
        <v>160</v>
      </c>
    </row>
    <row r="18" spans="1:7">
      <c s="4" r="A18" t="s">
        <v>59</v>
      </c>
    </row>
    <row r="19" spans="1:7">
      <c s="4" r="A19" t="s">
        <v>68</v>
      </c>
      <c s="6" r="E19" t="n">
        <v>100</v>
      </c>
      <c s="6" r="F19" t="n">
        <v>100</v>
      </c>
      <c s="6" r="G19" t="n">
        <v>100</v>
      </c>
    </row>
    <row r="20" spans="1:7">
      <c s="4" r="A20" t="s">
        <v>423</v>
      </c>
      <c s="4" r="D20" t="s">
        <v>424</v>
      </c>
    </row>
    <row r="21" spans="1:7">
      <c s="4" r="A21" t="s">
        <v>425</v>
      </c>
    </row>
    <row r="22" spans="1:7">
      <c s="4" r="A22" t="s">
        <v>426</v>
      </c>
      <c s="6" r="E22" t="n">
        <v>823529</v>
      </c>
    </row>
    <row r="23" spans="1:7">
      <c s="4" r="A23" t="s">
        <v>427</v>
      </c>
    </row>
    <row r="24" spans="1:7">
      <c s="4" r="A24" t="s">
        <v>426</v>
      </c>
      <c s="6" r="E24" t="n">
        <v>1000000</v>
      </c>
    </row>
    <row r="25" spans="1:7">
      <c s="4" r="A25" t="s">
        <v>428</v>
      </c>
    </row>
    <row r="26" spans="1:7">
      <c s="4" r="A26" t="s">
        <v>426</v>
      </c>
      <c s="6" r="E26" t="n">
        <v>47058824</v>
      </c>
    </row>
    <row r="27" spans="1:7">
      <c s="4" r="A27" t="s">
        <v>429</v>
      </c>
    </row>
    <row r="28" spans="1:7">
      <c s="4" r="A28" t="s">
        <v>426</v>
      </c>
      <c s="6" r="E28" t="n">
        <v>1176471</v>
      </c>
    </row>
    <row r="29" spans="1:7">
      <c s="4" r="A29" t="s">
        <v>430</v>
      </c>
    </row>
    <row r="30" spans="1:7">
      <c s="4" r="A30" t="s">
        <v>426</v>
      </c>
      <c s="6" r="E30" t="n">
        <v>1470588</v>
      </c>
    </row>
    <row r="31" spans="1:7">
      <c s="4" r="A31" t="s">
        <v>431</v>
      </c>
    </row>
    <row r="32" spans="1:7">
      <c s="4" r="A32" t="s">
        <v>426</v>
      </c>
      <c s="6" r="E32" t="n">
        <v>1764706</v>
      </c>
    </row>
    <row r="33" spans="1:7">
      <c s="4" r="A33" t="s">
        <v>432</v>
      </c>
    </row>
    <row r="34" spans="1:7">
      <c s="4" r="A34" t="s">
        <v>433</v>
      </c>
      <c s="6" r="C34" t="n">
        <v>300000</v>
      </c>
    </row>
    <row r="35" spans="1:7">
      <c s="4" r="A35" t="s">
        <v>434</v>
      </c>
      <c s="7" r="C35" t="n">
        <v>61106</v>
      </c>
    </row>
    <row r="36" spans="1:7">
      <c s="4" r="A36" t="s">
        <v>435</v>
      </c>
      <c s="4" r="C36" t="s">
        <v>436</v>
      </c>
    </row>
    <row r="37" spans="1:7">
      <c s="4" r="A37" t="s">
        <v>437</v>
      </c>
      <c s="4" r="C37" t="s">
        <v>438</v>
      </c>
    </row>
    <row r="38" spans="1:7">
      <c s="4" r="A38" t="s">
        <v>439</v>
      </c>
      <c s="9" r="B38" t="n">
        <v>0.12</v>
      </c>
      <c s="9" r="C38" t="n">
        <v>0.22</v>
      </c>
    </row>
    <row r="39" spans="1:7">
      <c s="4" r="A39" t="s">
        <v>440</v>
      </c>
      <c s="9" r="B39" t="n">
        <v>0.05</v>
      </c>
      <c s="9" r="C39" t="n">
        <v>0.1</v>
      </c>
    </row>
    <row r="40" spans="1:7">
      <c s="4" r="A40" t="s">
        <v>441</v>
      </c>
      <c s="4" r="C40" t="s">
        <v>442</v>
      </c>
    </row>
    <row r="41" spans="1:7">
      <c s="4" r="A41" t="s">
        <v>443</v>
      </c>
      <c s="4" r="C41" t="s">
        <v>395</v>
      </c>
    </row>
    <row r="42" spans="1:7">
      <c s="4" r="A42" t="s">
        <v>444</v>
      </c>
    </row>
    <row r="43" spans="1:7">
      <c s="4" r="A43" t="s">
        <v>433</v>
      </c>
      <c s="6" r="B43" t="n">
        <v>375000</v>
      </c>
    </row>
    <row r="44" spans="1:7">
      <c s="4" r="A44" t="s">
        <v>434</v>
      </c>
      <c s="7" r="B44" t="n">
        <v>41676</v>
      </c>
    </row>
    <row r="45" spans="1:7">
      <c s="4" r="A45" t="s">
        <v>435</v>
      </c>
      <c s="4" r="B45" t="s">
        <v>436</v>
      </c>
    </row>
    <row r="46" spans="1:7">
      <c s="4" r="A46" t="s">
        <v>437</v>
      </c>
      <c s="4" r="B46" t="s">
        <v>445</v>
      </c>
    </row>
    <row r="47" spans="1:7">
      <c s="4" r="A47" t="s">
        <v>441</v>
      </c>
      <c s="4" r="B47" t="s">
        <v>442</v>
      </c>
    </row>
    <row r="48" spans="1:7">
      <c s="4" r="A48" t="s">
        <v>443</v>
      </c>
      <c s="4" r="B48" t="s">
        <v>395</v>
      </c>
    </row>
    <row r="49" spans="1:7">
      <c s="4" r="A49" t="s">
        <v>446</v>
      </c>
    </row>
    <row r="50" spans="1:7">
      <c s="4" r="A50" t="s">
        <v>433</v>
      </c>
      <c s="6" r="F50" t="n">
        <v>160000</v>
      </c>
    </row>
    <row r="51" spans="1:7">
      <c s="4" r="A51" t="s">
        <v>434</v>
      </c>
      <c s="7" r="F51" t="n">
        <v>105501</v>
      </c>
    </row>
    <row r="52" spans="1:7">
      <c s="4" r="A52" t="s">
        <v>435</v>
      </c>
      <c s="4" r="F52" t="s">
        <v>447</v>
      </c>
    </row>
    <row r="53" spans="1:7">
      <c s="4" r="A53" t="s">
        <v>437</v>
      </c>
      <c s="4" r="F53" t="s">
        <v>448</v>
      </c>
    </row>
    <row r="54" spans="1:7">
      <c s="4" r="A54" t="s">
        <v>439</v>
      </c>
      <c s="9" r="F54" t="n">
        <v>0.66</v>
      </c>
    </row>
    <row r="55" spans="1:7">
      <c s="4" r="A55" t="s">
        <v>440</v>
      </c>
      <c s="9" r="F55" t="n">
        <v>0.42</v>
      </c>
    </row>
    <row r="56" spans="1:7">
      <c s="4" r="A56" t="s">
        <v>441</v>
      </c>
      <c s="4" r="F56" t="s">
        <v>442</v>
      </c>
    </row>
    <row r="57" spans="1:7">
      <c s="4" r="A57" t="s">
        <v>443</v>
      </c>
      <c s="4" r="F57" t="s">
        <v>395</v>
      </c>
    </row>
    <row r="58" spans="1:7">
      <c s="4" r="A58" t="s">
        <v>449</v>
      </c>
    </row>
    <row r="59" spans="1:7">
      <c s="4" r="A59" t="s">
        <v>450</v>
      </c>
      <c s="6" r="E59" t="n">
        <v>200000</v>
      </c>
      <c s="6" r="F59" t="n">
        <v>100000</v>
      </c>
    </row>
    <row r="60" spans="1:7">
      <c s="4" r="A60" t="s">
        <v>451</v>
      </c>
      <c s="7" r="E60" t="n">
        <v>20000</v>
      </c>
      <c s="7" r="F60" t="n">
        <v>1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52</v>
      </c>
      <c s="2" r="B1" t="s">
        <v>1</v>
      </c>
    </row>
    <row r="2" spans="1:3">
      <c s="2" r="B2" t="s">
        <v>2</v>
      </c>
      <c s="2" r="C2" t="s">
        <v>32</v>
      </c>
    </row>
    <row r="3" spans="1:3">
      <c s="3" r="A3" t="s">
        <v>453</v>
      </c>
    </row>
    <row r="4" spans="1:3">
      <c s="4" r="A4" t="s">
        <v>454</v>
      </c>
      <c s="6" r="B4" t="n">
        <v>545294</v>
      </c>
      <c s="6" r="C4" t="n">
        <v>394110</v>
      </c>
    </row>
    <row r="5" spans="1:3">
      <c s="4" r="A5" t="s">
        <v>455</v>
      </c>
      <c s="6" r="B5" t="n">
        <v>675000</v>
      </c>
      <c s="6" r="C5" t="n">
        <v>160000</v>
      </c>
    </row>
    <row r="6" spans="1:3">
      <c s="4" r="A6" t="s">
        <v>456</v>
      </c>
      <c s="6" r="B6" t="n">
        <v>-2353</v>
      </c>
      <c s="6" r="C6" t="n">
        <v>-8824</v>
      </c>
    </row>
    <row r="7" spans="1:3">
      <c s="4" r="A7" t="s">
        <v>457</v>
      </c>
      <c s="6" r="B7" t="n">
        <v>1217941</v>
      </c>
      <c s="6" r="C7" t="n">
        <v>545294</v>
      </c>
    </row>
    <row r="8" spans="1:3">
      <c s="4" r="A8" t="s">
        <v>458</v>
      </c>
      <c s="6" r="B8" t="n">
        <v>1217941</v>
      </c>
      <c s="6" r="C8" t="n">
        <v>545294</v>
      </c>
    </row>
    <row r="9" spans="1:3">
      <c s="3" r="A9" t="s">
        <v>459</v>
      </c>
    </row>
    <row r="10" spans="1:3">
      <c s="4" r="A10" t="s">
        <v>454</v>
      </c>
      <c s="9" r="B10" t="n">
        <v>1.13</v>
      </c>
      <c s="9" r="C10" t="n">
        <v>4.26</v>
      </c>
    </row>
    <row r="11" spans="1:3">
      <c s="4" r="A11" t="s">
        <v>460</v>
      </c>
      <c s="10" r="B11" t="n">
        <v>0.07000000000000001</v>
      </c>
      <c s="10" r="C11" t="n">
        <v>0.42</v>
      </c>
    </row>
    <row r="12" spans="1:3">
      <c s="4" r="A12" t="s">
        <v>456</v>
      </c>
      <c s="6" r="B12" t="n">
        <v>102</v>
      </c>
      <c s="10" r="C12" t="n">
        <v>127.5</v>
      </c>
    </row>
    <row r="13" spans="1:3">
      <c s="4" r="A13" t="s">
        <v>457</v>
      </c>
      <c s="10" r="B13" t="n">
        <v>0.35</v>
      </c>
      <c s="10" r="C13" t="n">
        <v>1.13</v>
      </c>
    </row>
    <row r="14" spans="1:3">
      <c s="4" r="A14" t="s">
        <v>458</v>
      </c>
      <c s="9" r="B14" t="n">
        <v>0.35</v>
      </c>
      <c s="9" r="C14" t="n">
        <v>1.13</v>
      </c>
    </row>
    <row r="15" spans="1:3">
      <c s="3" r="A15" t="s">
        <v>461</v>
      </c>
    </row>
    <row r="16" spans="1:3">
      <c s="4" r="A16" t="s">
        <v>454</v>
      </c>
      <c s="4" r="B16" t="s">
        <v>462</v>
      </c>
      <c s="4" r="C16" t="s">
        <v>463</v>
      </c>
    </row>
    <row r="17" spans="1:3">
      <c s="4" r="A17" t="s">
        <v>457</v>
      </c>
      <c s="4" r="B17" t="s">
        <v>464</v>
      </c>
      <c s="4" r="C17" t="s">
        <v>462</v>
      </c>
    </row>
    <row r="18" spans="1:3">
      <c s="4" r="A18" t="s">
        <v>458</v>
      </c>
      <c s="4" r="B18" t="s">
        <v>464</v>
      </c>
      <c s="4" r="C18" t="s">
        <v>4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75</v>
      </c>
      <c s="2" r="B1" t="s">
        <v>1</v>
      </c>
    </row>
    <row r="2" spans="1:3">
      <c s="2" r="B2" t="s">
        <v>2</v>
      </c>
      <c s="2" r="C2" t="s">
        <v>32</v>
      </c>
    </row>
    <row r="3" spans="1:3">
      <c s="3" r="A3" t="s">
        <v>76</v>
      </c>
    </row>
    <row r="4" spans="1:3">
      <c s="4" r="A4" t="s">
        <v>77</v>
      </c>
      <c s="7" r="B4" t="n">
        <v>368066</v>
      </c>
      <c s="7" r="C4" t="n">
        <v>193606</v>
      </c>
    </row>
    <row r="5" spans="1:3">
      <c s="4" r="A5" t="s">
        <v>78</v>
      </c>
      <c s="6" r="B5" t="n">
        <v>157134</v>
      </c>
      <c s="6" r="C5" t="n">
        <v>62922</v>
      </c>
    </row>
    <row r="6" spans="1:3">
      <c s="4" r="A6" t="s">
        <v>79</v>
      </c>
      <c s="6" r="B6" t="n">
        <v>210932</v>
      </c>
      <c s="6" r="C6" t="n">
        <v>130684</v>
      </c>
    </row>
    <row r="7" spans="1:3">
      <c s="3" r="A7" t="s">
        <v>80</v>
      </c>
    </row>
    <row r="8" spans="1:3">
      <c s="4" r="A8" t="s">
        <v>81</v>
      </c>
      <c s="6" r="B8" t="n">
        <v>4584</v>
      </c>
      <c s="6" r="C8" t="n">
        <v>40076</v>
      </c>
    </row>
    <row r="9" spans="1:3">
      <c s="4" r="A9" t="s">
        <v>82</v>
      </c>
      <c s="6" r="B9" t="n">
        <v>518548</v>
      </c>
      <c s="6" r="C9" t="n">
        <v>554090</v>
      </c>
    </row>
    <row r="10" spans="1:3">
      <c s="4" r="A10" t="s">
        <v>83</v>
      </c>
      <c s="6" r="B10" t="n">
        <v>102782</v>
      </c>
      <c s="6" r="C10" t="n">
        <v>105501</v>
      </c>
    </row>
    <row r="11" spans="1:3">
      <c s="4" r="A11" t="s">
        <v>84</v>
      </c>
      <c s="6" r="B11" t="n">
        <v>625914</v>
      </c>
      <c s="6" r="C11" t="n">
        <v>699667</v>
      </c>
    </row>
    <row r="12" spans="1:3">
      <c s="4" r="A12" t="s">
        <v>85</v>
      </c>
      <c s="6" r="B12" t="n">
        <v>-414982</v>
      </c>
      <c s="6" r="C12" t="n">
        <v>-568983</v>
      </c>
    </row>
    <row r="13" spans="1:3">
      <c s="3" r="A13" t="s">
        <v>86</v>
      </c>
    </row>
    <row r="14" spans="1:3">
      <c s="4" r="A14" t="s">
        <v>87</v>
      </c>
      <c s="6" r="B14" t="n">
        <v>-266661</v>
      </c>
      <c s="6" r="C14" t="n">
        <v>-301614</v>
      </c>
    </row>
    <row r="15" spans="1:3">
      <c s="4" r="A15" t="s">
        <v>88</v>
      </c>
      <c s="6" r="B15" t="n">
        <v>-164480</v>
      </c>
      <c s="7" r="C15" t="n">
        <v>-355302</v>
      </c>
    </row>
    <row r="16" spans="1:3">
      <c s="4" r="A16" t="s">
        <v>89</v>
      </c>
      <c s="6" r="B16" t="n">
        <v>-304727</v>
      </c>
      <c s="4" r="C16" t="s">
        <v>35</v>
      </c>
    </row>
    <row r="17" spans="1:3">
      <c s="4" r="A17" t="s">
        <v>90</v>
      </c>
      <c s="6" r="B17" t="n">
        <v>9800</v>
      </c>
      <c s="7" r="C17" t="n">
        <v>4107646</v>
      </c>
    </row>
    <row r="18" spans="1:3">
      <c s="4" r="A18" t="s">
        <v>91</v>
      </c>
      <c s="6" r="B18" t="n">
        <v>50000</v>
      </c>
      <c s="6" r="C18" t="n">
        <v>-200000</v>
      </c>
    </row>
    <row r="19" spans="1:3">
      <c s="4" r="A19" t="s">
        <v>92</v>
      </c>
      <c s="6" r="B19" t="n">
        <v>-676068</v>
      </c>
      <c s="6" r="C19" t="n">
        <v>3250730</v>
      </c>
    </row>
    <row r="20" spans="1:3">
      <c s="4" r="A20" t="s">
        <v>93</v>
      </c>
      <c s="7" r="B20" t="n">
        <v>-1091050</v>
      </c>
      <c s="7" r="C20" t="n">
        <v>2681747</v>
      </c>
    </row>
    <row r="21" spans="1:3">
      <c s="4" r="A21" t="s">
        <v>94</v>
      </c>
      <c s="4" r="B21" t="s">
        <v>35</v>
      </c>
      <c s="4" r="C21" t="s">
        <v>35</v>
      </c>
    </row>
    <row r="22" spans="1:3">
      <c s="4" r="A22" t="s">
        <v>95</v>
      </c>
      <c s="7" r="B22" t="n">
        <v>-1091050</v>
      </c>
      <c s="7" r="C22" t="n">
        <v>2681747</v>
      </c>
    </row>
    <row r="23" spans="1:3">
      <c s="4" r="A23" t="s">
        <v>96</v>
      </c>
      <c s="9" r="B23" t="n">
        <v>-0.52</v>
      </c>
      <c s="9" r="C23" t="n">
        <v>1.34</v>
      </c>
    </row>
    <row r="24" spans="1:3">
      <c s="4" r="A24" t="s">
        <v>97</v>
      </c>
      <c s="4" r="B24" t="s">
        <v>35</v>
      </c>
      <c s="9" r="C24" t="n">
        <v>0.36</v>
      </c>
    </row>
    <row r="25" spans="1:3">
      <c s="3" r="A25" t="s">
        <v>98</v>
      </c>
    </row>
    <row r="26" spans="1:3">
      <c s="4" r="A26" t="s">
        <v>99</v>
      </c>
      <c s="6" r="B26" t="n">
        <v>2102391</v>
      </c>
      <c s="6" r="C26" t="n">
        <v>1995172</v>
      </c>
    </row>
    <row r="27" spans="1:3">
      <c s="4" r="A27" t="s">
        <v>100</v>
      </c>
      <c s="4" r="B27" t="s">
        <v>35</v>
      </c>
      <c s="6" r="C27" t="n">
        <v>7572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465</v>
      </c>
      <c s="2" r="B1" t="s">
        <v>1</v>
      </c>
    </row>
    <row r="2" spans="1:3">
      <c s="2" r="B2" t="s">
        <v>2</v>
      </c>
      <c s="2" r="C2" t="s">
        <v>32</v>
      </c>
    </row>
    <row r="3" spans="1:3">
      <c s="3" r="A3" t="s">
        <v>466</v>
      </c>
    </row>
    <row r="4" spans="1:3">
      <c s="4" r="A4" t="s">
        <v>467</v>
      </c>
      <c s="6" r="B4" t="n">
        <v>2363</v>
      </c>
      <c s="6" r="C4" t="n">
        <v>2363</v>
      </c>
    </row>
    <row r="5" spans="1:3">
      <c s="4" r="A5" t="s">
        <v>455</v>
      </c>
      <c s="4" r="B5" t="s">
        <v>35</v>
      </c>
      <c s="4" r="C5" t="s">
        <v>35</v>
      </c>
    </row>
    <row r="6" spans="1:3">
      <c s="4" r="A6" t="s">
        <v>456</v>
      </c>
      <c s="6" r="B6" t="n">
        <v>-1264</v>
      </c>
      <c s="4" r="C6" t="s">
        <v>35</v>
      </c>
    </row>
    <row r="7" spans="1:3">
      <c s="4" r="A7" t="s">
        <v>468</v>
      </c>
      <c s="6" r="B7" t="n">
        <v>1099</v>
      </c>
      <c s="6" r="C7" t="n">
        <v>2363</v>
      </c>
    </row>
    <row r="8" spans="1:3">
      <c s="4" r="A8" t="s">
        <v>469</v>
      </c>
      <c s="6" r="B8" t="n">
        <v>1099</v>
      </c>
      <c s="6" r="C8" t="n">
        <v>2363</v>
      </c>
    </row>
    <row r="9" spans="1:3">
      <c s="3" r="A9" t="s">
        <v>470</v>
      </c>
    </row>
    <row r="10" spans="1:3">
      <c s="4" r="A10" t="s">
        <v>467</v>
      </c>
      <c s="7" r="B10" t="n">
        <v>1070</v>
      </c>
      <c s="7" r="C10" t="n">
        <v>921</v>
      </c>
    </row>
    <row r="11" spans="1:3">
      <c s="4" r="A11" t="s">
        <v>456</v>
      </c>
      <c s="6" r="B11" t="n">
        <v>255</v>
      </c>
    </row>
    <row r="12" spans="1:3">
      <c s="4" r="A12" t="s">
        <v>468</v>
      </c>
      <c s="6" r="B12" t="n">
        <v>2008</v>
      </c>
      <c s="6" r="C12" t="n">
        <v>1070</v>
      </c>
    </row>
    <row r="13" spans="1:3">
      <c s="4" r="A13" t="s">
        <v>469</v>
      </c>
      <c s="7" r="B13" t="n">
        <v>2008</v>
      </c>
      <c s="7" r="C13" t="n">
        <v>1070</v>
      </c>
    </row>
    <row r="14" spans="1:3">
      <c s="3" r="A14" t="s">
        <v>471</v>
      </c>
    </row>
    <row r="15" spans="1:3">
      <c s="4" r="A15" t="s">
        <v>467</v>
      </c>
      <c s="4" r="B15" t="s">
        <v>472</v>
      </c>
      <c s="4" r="C15" t="s">
        <v>473</v>
      </c>
    </row>
    <row r="16" spans="1:3">
      <c s="4" r="A16" t="s">
        <v>468</v>
      </c>
      <c s="4" r="B16" t="s">
        <v>474</v>
      </c>
      <c s="4" r="C16" t="s">
        <v>475</v>
      </c>
    </row>
    <row r="17" spans="1:3">
      <c s="4" r="A17" t="s">
        <v>469</v>
      </c>
      <c s="4" r="B17" t="s">
        <v>474</v>
      </c>
      <c s="4" r="C17" t="s">
        <v>4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76</v>
      </c>
      <c s="2" r="B1" t="s">
        <v>2</v>
      </c>
      <c s="2" r="C1" t="s">
        <v>32</v>
      </c>
    </row>
    <row r="2" spans="1:3">
      <c s="3" r="A2" t="s">
        <v>173</v>
      </c>
    </row>
    <row r="3" spans="1:3">
      <c s="4" r="A3" t="s">
        <v>477</v>
      </c>
      <c s="7" r="B3" t="n">
        <v>10000</v>
      </c>
      <c s="7" r="C3" t="n">
        <v>750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20"/>
    <col customWidth="1" max="3" min="3" width="24"/>
    <col customWidth="1" max="4" min="4" width="21"/>
    <col customWidth="1" max="5" min="5" width="21"/>
  </cols>
  <sheetData>
    <row r="1" spans="1:5">
      <c s="1" r="A1" t="s">
        <v>478</v>
      </c>
      <c s="2" r="B1" t="s">
        <v>479</v>
      </c>
      <c s="2" r="C1" t="s">
        <v>1</v>
      </c>
    </row>
    <row r="2" spans="1:5">
      <c s="2" r="B2" t="s">
        <v>480</v>
      </c>
      <c s="2" r="C2" t="s">
        <v>481</v>
      </c>
      <c s="2" r="D2" t="s">
        <v>338</v>
      </c>
      <c s="2" r="E2" t="s">
        <v>482</v>
      </c>
    </row>
    <row r="3" spans="1:5">
      <c s="4" r="A3" t="s">
        <v>483</v>
      </c>
      <c s="7" r="E3" t="n">
        <v>331265</v>
      </c>
    </row>
    <row r="4" spans="1:5">
      <c s="4" r="A4" t="s">
        <v>484</v>
      </c>
      <c s="7" r="C4" t="n">
        <v>2500</v>
      </c>
      <c s="7" r="D4" t="n">
        <v>2500</v>
      </c>
    </row>
    <row r="5" spans="1:5">
      <c s="4" r="A5" t="s">
        <v>485</v>
      </c>
      <c s="6" r="B5" t="n">
        <v>54691</v>
      </c>
    </row>
    <row r="6" spans="1:5">
      <c s="4" r="A6" t="s">
        <v>486</v>
      </c>
    </row>
    <row r="7" spans="1:5">
      <c s="4" r="A7" t="s">
        <v>487</v>
      </c>
      <c s="6" r="C7" t="n">
        <v>9200</v>
      </c>
    </row>
    <row r="8" spans="1:5">
      <c s="4" r="A8" t="s">
        <v>488</v>
      </c>
      <c s="7" r="C8" t="n">
        <v>2000</v>
      </c>
    </row>
    <row r="9" spans="1:5">
      <c s="4" r="A9" t="s">
        <v>484</v>
      </c>
      <c s="7" r="C9" t="n">
        <v>24000</v>
      </c>
      <c s="7" r="D9" t="n">
        <v>24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79"/>
  </cols>
  <sheetData>
    <row r="1" spans="1:2">
      <c s="1" r="A1" t="s">
        <v>489</v>
      </c>
      <c s="2" r="B1" t="s">
        <v>1</v>
      </c>
    </row>
    <row r="2" spans="1:2">
      <c s="2" r="B2" t="s">
        <v>2</v>
      </c>
    </row>
    <row r="3" spans="1:2">
      <c s="3" r="A3" t="s">
        <v>179</v>
      </c>
    </row>
    <row r="4" spans="1:2">
      <c s="4" r="A4" t="s">
        <v>490</v>
      </c>
      <c s="4" r="B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92</v>
      </c>
      <c s="2" r="B1" t="s">
        <v>493</v>
      </c>
      <c s="2" r="C1" t="s">
        <v>494</v>
      </c>
      <c s="2" r="D1" t="s">
        <v>495</v>
      </c>
      <c s="2" r="E1" t="s">
        <v>496</v>
      </c>
      <c s="2" r="F1" t="s">
        <v>407</v>
      </c>
      <c s="2" r="G1" t="s">
        <v>493</v>
      </c>
      <c s="2" r="H1" t="s">
        <v>2</v>
      </c>
      <c s="2" r="I1" t="s">
        <v>32</v>
      </c>
    </row>
    <row r="2" spans="1:9">
      <c s="4" r="A2" t="s">
        <v>497</v>
      </c>
      <c s="7" r="H2" t="n">
        <v>344000</v>
      </c>
      <c s="4" r="I2" t="s">
        <v>35</v>
      </c>
    </row>
    <row r="3" spans="1:9">
      <c s="4" r="A3" t="s">
        <v>498</v>
      </c>
      <c s="6" r="H3" t="n">
        <v>1217941</v>
      </c>
      <c s="6" r="I3" t="n">
        <v>545294</v>
      </c>
    </row>
    <row r="4" spans="1:9">
      <c s="4" r="A4" t="s">
        <v>444</v>
      </c>
    </row>
    <row r="5" spans="1:9">
      <c s="4" r="A5" t="s">
        <v>441</v>
      </c>
      <c s="4" r="F5" t="s">
        <v>442</v>
      </c>
    </row>
    <row r="6" spans="1:9">
      <c s="4" r="A6" t="s">
        <v>292</v>
      </c>
    </row>
    <row r="7" spans="1:9">
      <c s="4" r="A7" t="s">
        <v>499</v>
      </c>
      <c s="9" r="C7" t="n">
        <v>0.05</v>
      </c>
    </row>
    <row r="8" spans="1:9">
      <c s="4" r="A8" t="s">
        <v>500</v>
      </c>
      <c s="6" r="C8" t="n">
        <v>110000</v>
      </c>
    </row>
    <row r="9" spans="1:9">
      <c s="4" r="A9" t="s">
        <v>497</v>
      </c>
      <c s="7" r="C9" t="n">
        <v>5500</v>
      </c>
    </row>
    <row r="10" spans="1:9">
      <c s="4" r="A10" t="s">
        <v>501</v>
      </c>
    </row>
    <row r="11" spans="1:9">
      <c s="4" r="A11" t="s">
        <v>502</v>
      </c>
      <c s="6" r="E11" t="n">
        <v>450000</v>
      </c>
    </row>
    <row r="12" spans="1:9">
      <c s="4" r="A12" t="s">
        <v>503</v>
      </c>
      <c s="9" r="E12" t="n">
        <v>0.02</v>
      </c>
    </row>
    <row r="13" spans="1:9">
      <c s="4" r="A13" t="s">
        <v>441</v>
      </c>
      <c s="4" r="E13" t="s">
        <v>504</v>
      </c>
    </row>
    <row r="14" spans="1:9">
      <c s="4" r="A14" t="s">
        <v>505</v>
      </c>
    </row>
    <row r="15" spans="1:9">
      <c s="4" r="A15" t="s">
        <v>498</v>
      </c>
      <c s="6" r="B15" t="n">
        <v>4</v>
      </c>
      <c s="6" r="G15" t="n">
        <v>4</v>
      </c>
    </row>
    <row r="16" spans="1:9">
      <c s="4" r="A16" t="s">
        <v>506</v>
      </c>
    </row>
    <row r="17" spans="1:9">
      <c s="4" r="A17" t="s">
        <v>507</v>
      </c>
      <c s="6" r="G17" t="n">
        <v>508156</v>
      </c>
    </row>
    <row r="18" spans="1:9">
      <c s="4" r="A18" t="s">
        <v>508</v>
      </c>
    </row>
    <row r="19" spans="1:9">
      <c s="4" r="A19" t="s">
        <v>507</v>
      </c>
      <c s="6" r="B19" t="n">
        <v>183880</v>
      </c>
    </row>
    <row r="20" spans="1:9">
      <c s="4" r="A20" t="s">
        <v>508</v>
      </c>
    </row>
    <row r="21" spans="1:9">
      <c s="4" r="A21" t="s">
        <v>507</v>
      </c>
      <c s="6" r="D21" t="n">
        <v>250000</v>
      </c>
    </row>
    <row r="22" spans="1:9">
      <c s="4" r="A22" t="s">
        <v>509</v>
      </c>
    </row>
    <row r="23" spans="1:9">
      <c s="4" r="A23" t="s">
        <v>507</v>
      </c>
      <c s="6" r="B23" t="n">
        <v>36776</v>
      </c>
      <c s="6" r="D23" t="n">
        <v>3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v>
      </c>
      <c s="2" r="B1" t="s">
        <v>1</v>
      </c>
    </row>
    <row r="2" spans="1:3">
      <c s="2" r="B2" t="s">
        <v>2</v>
      </c>
      <c s="2" r="C2" t="s">
        <v>32</v>
      </c>
    </row>
    <row r="3" spans="1:3">
      <c s="4" r="A3" t="s">
        <v>102</v>
      </c>
    </row>
    <row r="4" spans="1:3">
      <c s="3" r="A4" t="s">
        <v>103</v>
      </c>
    </row>
    <row r="5" spans="1:3">
      <c s="4" r="A5" t="s">
        <v>104</v>
      </c>
      <c s="7" r="B5" t="n">
        <v>2094</v>
      </c>
      <c s="7" r="C5" t="n">
        <v>1848</v>
      </c>
    </row>
    <row r="6" spans="1:3">
      <c s="4" r="A6" t="s">
        <v>105</v>
      </c>
      <c s="6" r="B6" t="n">
        <v>2093502</v>
      </c>
      <c s="6" r="C6" t="n">
        <v>1847797</v>
      </c>
    </row>
    <row r="7" spans="1:3">
      <c s="4" r="A7" t="s">
        <v>106</v>
      </c>
      <c s="7" r="C7" t="n">
        <v>2</v>
      </c>
    </row>
    <row r="8" spans="1:3">
      <c s="4" r="A8" t="s">
        <v>107</v>
      </c>
      <c s="6" r="C8" t="n">
        <v>1923</v>
      </c>
    </row>
    <row r="9" spans="1:3">
      <c s="4" r="A9" t="s">
        <v>108</v>
      </c>
      <c s="7" r="C9" t="n">
        <v>100</v>
      </c>
    </row>
    <row r="10" spans="1:3">
      <c s="4" r="A10" t="s">
        <v>109</v>
      </c>
      <c s="6" r="C10" t="n">
        <v>100000</v>
      </c>
    </row>
    <row r="11" spans="1:3">
      <c s="4" r="A11" t="s">
        <v>110</v>
      </c>
      <c s="7" r="C11" t="n">
        <v>144</v>
      </c>
    </row>
    <row r="12" spans="1:3">
      <c s="4" r="A12" t="s">
        <v>111</v>
      </c>
      <c s="6" r="C12" t="n">
        <v>143782</v>
      </c>
    </row>
    <row r="13" spans="1:3">
      <c s="4" r="A13" t="s">
        <v>112</v>
      </c>
      <c s="7" r="B13" t="n">
        <v>200</v>
      </c>
    </row>
    <row r="14" spans="1:3">
      <c s="4" r="A14" t="s">
        <v>113</v>
      </c>
      <c s="6" r="B14" t="n">
        <v>200000</v>
      </c>
    </row>
    <row r="15" spans="1:3">
      <c s="4" r="A15" t="s">
        <v>114</v>
      </c>
      <c s="7" r="B15" t="n">
        <v>2294</v>
      </c>
      <c s="7" r="C15" t="n">
        <v>2094</v>
      </c>
    </row>
    <row r="16" spans="1:3">
      <c s="4" r="A16" t="s">
        <v>115</v>
      </c>
      <c s="6" r="B16" t="n">
        <v>2293502</v>
      </c>
      <c s="6" r="C16" t="n">
        <v>2093502</v>
      </c>
    </row>
    <row r="17" spans="1:3">
      <c s="4" r="A17" t="s">
        <v>59</v>
      </c>
    </row>
    <row r="18" spans="1:3">
      <c s="3" r="A18" t="s">
        <v>103</v>
      </c>
    </row>
    <row r="19" spans="1:3">
      <c s="4" r="A19" t="s">
        <v>105</v>
      </c>
      <c s="6" r="B19" t="n">
        <v>100</v>
      </c>
      <c s="6" r="C19" t="n">
        <v>100</v>
      </c>
    </row>
    <row r="20" spans="1:3">
      <c s="4" r="A20" t="s">
        <v>115</v>
      </c>
      <c s="6" r="B20" t="n">
        <v>100</v>
      </c>
      <c s="6" r="C20" t="n">
        <v>100</v>
      </c>
    </row>
    <row r="21" spans="1:3">
      <c s="4" r="A21" t="s">
        <v>116</v>
      </c>
    </row>
    <row r="22" spans="1:3">
      <c s="3" r="A22" t="s">
        <v>103</v>
      </c>
    </row>
    <row r="23" spans="1:3">
      <c s="4" r="A23" t="s">
        <v>104</v>
      </c>
      <c s="7" r="B23" t="n">
        <v>21454431</v>
      </c>
      <c s="7" r="C23" t="n">
        <v>21729238</v>
      </c>
    </row>
    <row r="24" spans="1:3">
      <c s="4" r="A24" t="s">
        <v>106</v>
      </c>
      <c s="6" r="C24" t="n">
        <v>-2</v>
      </c>
    </row>
    <row r="25" spans="1:3">
      <c s="4" r="A25" t="s">
        <v>108</v>
      </c>
      <c s="6" r="C25" t="n">
        <v>11900</v>
      </c>
    </row>
    <row r="26" spans="1:3">
      <c s="4" r="A26" t="s">
        <v>110</v>
      </c>
      <c s="6" r="C26" t="n">
        <v>114500</v>
      </c>
    </row>
    <row r="27" spans="1:3">
      <c s="4" r="A27" t="s">
        <v>117</v>
      </c>
      <c s="6" r="B27" t="n">
        <v>932</v>
      </c>
      <c s="6" r="C27" t="n">
        <v>-1706</v>
      </c>
    </row>
    <row r="28" spans="1:3">
      <c s="4" r="A28" t="s">
        <v>112</v>
      </c>
      <c s="6" r="B28" t="n">
        <v>9800</v>
      </c>
    </row>
    <row r="29" spans="1:3">
      <c s="4" r="A29" t="s">
        <v>118</v>
      </c>
      <c s="6" r="B29" t="n">
        <v>102782</v>
      </c>
      <c s="6" r="C29" t="n">
        <v>105501</v>
      </c>
    </row>
    <row r="30" spans="1:3">
      <c s="4" r="A30" t="s">
        <v>119</v>
      </c>
      <c s="6" r="B30" t="n">
        <v>385203</v>
      </c>
      <c s="6" r="C30" t="n">
        <v>-505000</v>
      </c>
    </row>
    <row r="31" spans="1:3">
      <c s="4" r="A31" t="s">
        <v>114</v>
      </c>
      <c s="6" r="B31" t="n">
        <v>21953148</v>
      </c>
      <c s="6" r="C31" t="n">
        <v>21454431</v>
      </c>
    </row>
    <row r="32" spans="1:3">
      <c s="4" r="A32" t="s">
        <v>120</v>
      </c>
    </row>
    <row r="33" spans="1:3">
      <c s="3" r="A33" t="s">
        <v>103</v>
      </c>
    </row>
    <row r="34" spans="1:3">
      <c s="4" r="A34" t="s">
        <v>104</v>
      </c>
      <c s="7" r="B34" t="n">
        <v>-25620604</v>
      </c>
      <c s="7" r="C34" t="n">
        <v>-28302351</v>
      </c>
    </row>
    <row r="35" spans="1:3">
      <c s="4" r="A35" t="s">
        <v>106</v>
      </c>
      <c s="4" r="C35" t="s">
        <v>35</v>
      </c>
    </row>
    <row r="36" spans="1:3">
      <c s="4" r="A36" t="s">
        <v>108</v>
      </c>
      <c s="4" r="C36" t="s">
        <v>35</v>
      </c>
    </row>
    <row r="37" spans="1:3">
      <c s="4" r="A37" t="s">
        <v>117</v>
      </c>
      <c s="4" r="B37" t="s">
        <v>35</v>
      </c>
      <c s="4" r="C37" t="s">
        <v>35</v>
      </c>
    </row>
    <row r="38" spans="1:3">
      <c s="4" r="A38" t="s">
        <v>112</v>
      </c>
      <c s="4" r="B38" t="s">
        <v>35</v>
      </c>
    </row>
    <row r="39" spans="1:3">
      <c s="4" r="A39" t="s">
        <v>118</v>
      </c>
      <c s="4" r="B39" t="s">
        <v>35</v>
      </c>
      <c s="4" r="C39" t="s">
        <v>35</v>
      </c>
    </row>
    <row r="40" spans="1:3">
      <c s="4" r="A40" t="s">
        <v>119</v>
      </c>
      <c s="4" r="B40" t="s">
        <v>35</v>
      </c>
      <c s="4" r="C40" t="s">
        <v>35</v>
      </c>
    </row>
    <row r="41" spans="1:3">
      <c s="4" r="A41" t="s">
        <v>121</v>
      </c>
      <c s="7" r="B41" t="n">
        <v>-1091050</v>
      </c>
      <c s="7" r="C41" t="n">
        <v>2681747</v>
      </c>
    </row>
    <row r="42" spans="1:3">
      <c s="4" r="A42" t="s">
        <v>114</v>
      </c>
      <c s="6" r="B42" t="n">
        <v>-26711654</v>
      </c>
      <c s="6" r="C42" t="n">
        <v>-25620604</v>
      </c>
    </row>
    <row r="43" spans="1:3">
      <c s="4" r="A43" t="s">
        <v>104</v>
      </c>
      <c s="6" r="B43" t="n">
        <v>-4164079</v>
      </c>
      <c s="6" r="C43" t="n">
        <v>-6571265</v>
      </c>
    </row>
    <row r="44" spans="1:3">
      <c s="4" r="A44" t="s">
        <v>106</v>
      </c>
      <c s="6" r="C44" t="n">
        <v>0</v>
      </c>
    </row>
    <row r="45" spans="1:3">
      <c s="4" r="A45" t="s">
        <v>108</v>
      </c>
      <c s="6" r="C45" t="n">
        <v>12000</v>
      </c>
    </row>
    <row r="46" spans="1:3">
      <c s="4" r="A46" t="s">
        <v>110</v>
      </c>
      <c s="6" r="C46" t="n">
        <v>114644</v>
      </c>
    </row>
    <row r="47" spans="1:3">
      <c s="4" r="A47" t="s">
        <v>117</v>
      </c>
      <c s="6" r="B47" t="n">
        <v>932</v>
      </c>
      <c s="6" r="C47" t="n">
        <v>-1706</v>
      </c>
    </row>
    <row r="48" spans="1:3">
      <c s="4" r="A48" t="s">
        <v>112</v>
      </c>
      <c s="6" r="B48" t="n">
        <v>10000</v>
      </c>
    </row>
    <row r="49" spans="1:3">
      <c s="4" r="A49" t="s">
        <v>118</v>
      </c>
      <c s="6" r="B49" t="n">
        <v>102782</v>
      </c>
      <c s="6" r="C49" t="n">
        <v>105501</v>
      </c>
    </row>
    <row r="50" spans="1:3">
      <c s="4" r="A50" t="s">
        <v>119</v>
      </c>
      <c s="6" r="B50" t="n">
        <v>385203</v>
      </c>
      <c s="6" r="C50" t="n">
        <v>-505000</v>
      </c>
    </row>
    <row r="51" spans="1:3">
      <c s="4" r="A51" t="s">
        <v>121</v>
      </c>
      <c s="6" r="B51" t="n">
        <v>-1091050</v>
      </c>
      <c s="6" r="C51" t="n">
        <v>2681747</v>
      </c>
    </row>
    <row r="52" spans="1:3">
      <c s="4" r="A52" t="s">
        <v>114</v>
      </c>
      <c s="7" r="B52" t="n">
        <v>-4756212</v>
      </c>
      <c s="7" r="C52" t="n">
        <v>-4164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v>
      </c>
      <c s="2" r="B1" t="s">
        <v>1</v>
      </c>
    </row>
    <row r="2" spans="1:3">
      <c s="2" r="B2" t="s">
        <v>2</v>
      </c>
      <c s="2" r="C2" t="s">
        <v>32</v>
      </c>
    </row>
    <row r="3" spans="1:3">
      <c s="3" r="A3" t="s">
        <v>123</v>
      </c>
    </row>
    <row r="4" spans="1:3">
      <c s="4" r="A4" t="s">
        <v>95</v>
      </c>
      <c s="7" r="B4" t="n">
        <v>-1091050</v>
      </c>
      <c s="7" r="C4" t="n">
        <v>2681747</v>
      </c>
    </row>
    <row r="5" spans="1:3">
      <c s="3" r="A5" t="s">
        <v>124</v>
      </c>
    </row>
    <row r="6" spans="1:3">
      <c s="4" r="A6" t="s">
        <v>125</v>
      </c>
      <c s="4" r="B6" t="s">
        <v>35</v>
      </c>
      <c s="6" r="C6" t="n">
        <v>-4032609</v>
      </c>
    </row>
    <row r="7" spans="1:3">
      <c s="4" r="A7" t="s">
        <v>126</v>
      </c>
      <c s="7" r="B7" t="n">
        <v>-9800</v>
      </c>
      <c s="6" r="C7" t="n">
        <v>-75037</v>
      </c>
    </row>
    <row r="8" spans="1:3">
      <c s="4" r="A8" t="s">
        <v>127</v>
      </c>
      <c s="6" r="B8" t="n">
        <v>164480</v>
      </c>
      <c s="6" r="C8" t="n">
        <v>355302</v>
      </c>
    </row>
    <row r="9" spans="1:3">
      <c s="4" r="A9" t="s">
        <v>128</v>
      </c>
      <c s="6" r="B9" t="n">
        <v>102782</v>
      </c>
      <c s="7" r="C9" t="n">
        <v>105501</v>
      </c>
    </row>
    <row r="10" spans="1:3">
      <c s="4" r="A10" t="s">
        <v>129</v>
      </c>
      <c s="7" r="B10" t="n">
        <v>83100</v>
      </c>
      <c s="4" r="C10" t="s">
        <v>35</v>
      </c>
    </row>
    <row r="11" spans="1:3">
      <c s="4" r="A11" t="s">
        <v>130</v>
      </c>
      <c s="4" r="B11" t="s">
        <v>35</v>
      </c>
      <c s="7" r="C11" t="n">
        <v>200000</v>
      </c>
    </row>
    <row r="12" spans="1:3">
      <c s="4" r="A12" t="s">
        <v>131</v>
      </c>
      <c s="7" r="B12" t="n">
        <v>-50000</v>
      </c>
      <c s="4" r="C12" t="s">
        <v>35</v>
      </c>
    </row>
    <row r="13" spans="1:3">
      <c s="4" r="A13" t="s">
        <v>89</v>
      </c>
      <c s="6" r="B13" t="n">
        <v>304727</v>
      </c>
      <c s="4" r="C13" t="s">
        <v>35</v>
      </c>
    </row>
    <row r="14" spans="1:3">
      <c s="3" r="A14" t="s">
        <v>132</v>
      </c>
    </row>
    <row r="15" spans="1:3">
      <c s="4" r="A15" t="s">
        <v>133</v>
      </c>
      <c s="6" r="B15" t="n">
        <v>5036</v>
      </c>
      <c s="7" r="C15" t="n">
        <v>18170</v>
      </c>
    </row>
    <row r="16" spans="1:3">
      <c s="4" r="A16" t="s">
        <v>134</v>
      </c>
      <c s="6" r="B16" t="n">
        <v>50464</v>
      </c>
      <c s="6" r="C16" t="n">
        <v>-218518</v>
      </c>
    </row>
    <row r="17" spans="1:3">
      <c s="4" r="A17" t="s">
        <v>135</v>
      </c>
      <c s="6" r="B17" t="n">
        <v>66100</v>
      </c>
      <c s="6" r="C17" t="n">
        <v>-66100</v>
      </c>
    </row>
    <row r="18" spans="1:3">
      <c s="4" r="A18" t="s">
        <v>136</v>
      </c>
      <c s="6" r="B18" t="n">
        <v>267904</v>
      </c>
      <c s="6" r="C18" t="n">
        <v>557534</v>
      </c>
    </row>
    <row r="19" spans="1:3">
      <c s="4" r="A19" t="s">
        <v>137</v>
      </c>
      <c s="7" r="B19" t="n">
        <v>-106257</v>
      </c>
      <c s="6" r="C19" t="n">
        <v>-474010</v>
      </c>
    </row>
    <row r="20" spans="1:3">
      <c s="3" r="A20" t="s">
        <v>138</v>
      </c>
    </row>
    <row r="21" spans="1:3">
      <c s="4" r="A21" t="s">
        <v>139</v>
      </c>
      <c s="4" r="B21" t="s">
        <v>35</v>
      </c>
      <c s="7" r="C21" t="n">
        <v>-200000</v>
      </c>
    </row>
    <row r="22" spans="1:3">
      <c s="4" r="A22" t="s">
        <v>131</v>
      </c>
      <c s="7" r="B22" t="n">
        <v>50000</v>
      </c>
      <c s="4" r="C22" t="s">
        <v>35</v>
      </c>
    </row>
    <row r="23" spans="1:3">
      <c s="4" r="A23" t="s">
        <v>140</v>
      </c>
      <c s="6" r="B23" t="n">
        <v>50000</v>
      </c>
      <c s="7" r="C23" t="n">
        <v>-200000</v>
      </c>
    </row>
    <row r="24" spans="1:3">
      <c s="3" r="A24" t="s">
        <v>141</v>
      </c>
    </row>
    <row r="25" spans="1:3">
      <c s="4" r="A25" t="s">
        <v>142</v>
      </c>
      <c s="7" r="B25" t="n">
        <v>61000</v>
      </c>
      <c s="6" r="C25" t="n">
        <v>974010</v>
      </c>
    </row>
    <row r="26" spans="1:3">
      <c s="4" r="A26" t="s">
        <v>143</v>
      </c>
      <c s="4" r="B26" t="s">
        <v>35</v>
      </c>
      <c s="6" r="C26" t="n">
        <v>-300000</v>
      </c>
    </row>
    <row r="27" spans="1:3">
      <c s="4" r="A27" t="s">
        <v>144</v>
      </c>
      <c s="7" r="B27" t="n">
        <v>61000</v>
      </c>
      <c s="7" r="C27" t="n">
        <v>674010</v>
      </c>
    </row>
    <row r="28" spans="1:3">
      <c s="4" r="A28" t="s">
        <v>145</v>
      </c>
      <c s="7" r="B28" t="n">
        <v>4743</v>
      </c>
      <c s="4" r="C28" t="s">
        <v>35</v>
      </c>
    </row>
    <row r="29" spans="1:3">
      <c s="4" r="A29" t="s">
        <v>146</v>
      </c>
      <c s="4" r="B29" t="s">
        <v>35</v>
      </c>
      <c s="4" r="C29" t="s">
        <v>35</v>
      </c>
    </row>
    <row r="30" spans="1:3">
      <c s="4" r="A30" t="s">
        <v>147</v>
      </c>
      <c s="7" r="B30" t="n">
        <v>4743</v>
      </c>
      <c s="4" r="C30" t="s">
        <v>35</v>
      </c>
    </row>
    <row r="31" spans="1:3">
      <c s="3" r="A31" t="s">
        <v>148</v>
      </c>
    </row>
    <row r="32" spans="1:3">
      <c s="4" r="A32" t="s">
        <v>149</v>
      </c>
      <c s="7" r="B32" t="n">
        <v>10000</v>
      </c>
      <c s="4" r="C32" t="s">
        <v>35</v>
      </c>
    </row>
    <row r="33" spans="1:3">
      <c s="4" r="A33" t="s">
        <v>150</v>
      </c>
      <c s="4" r="B33" t="s">
        <v>35</v>
      </c>
      <c s="7" r="C33" t="n">
        <v>12000</v>
      </c>
    </row>
    <row r="34" spans="1:3">
      <c s="4" r="A34" t="s">
        <v>151</v>
      </c>
      <c s="4" r="B34" t="s">
        <v>35</v>
      </c>
      <c s="7" r="C34" t="n">
        <v>54289</v>
      </c>
    </row>
    <row r="35" spans="1:3">
      <c s="4" r="A35" t="s">
        <v>152</v>
      </c>
      <c s="7" r="B35" t="n">
        <v>344000</v>
      </c>
      <c s="4" r="C35"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PRINCIPAL BUSINESS ACTIVITY AND</vt:lpstr>
      <vt:lpstr>NOTES PAYABLE</vt:lpstr>
      <vt:lpstr>SEGMENT INFORMATION</vt:lpstr>
      <vt:lpstr>DERIVATIVE LIABILITIES</vt:lpstr>
      <vt:lpstr>INCOME TAXES</vt:lpstr>
      <vt:lpstr>STOCKHOLDERS DEFICIENCY</vt:lpstr>
      <vt:lpstr>CREDITOR CONCESSIONS</vt:lpstr>
      <vt:lpstr>COMMITMENTS AND LEASE OBLIGATIO</vt:lpstr>
      <vt:lpstr>REVERSE STOCK SPLIT</vt:lpstr>
      <vt:lpstr>SUBSEQUENT EVENTS</vt:lpstr>
      <vt:lpstr>PRINCIPAL BUSINESS ACTIVITY A17</vt:lpstr>
      <vt:lpstr>PRINCIPAL BUSINESS ACTIVITY A18</vt:lpstr>
      <vt:lpstr>NOTES PAYABLE (Tables)</vt:lpstr>
      <vt:lpstr>SEGMENT INFORMATION (Tables)</vt:lpstr>
      <vt:lpstr>DERIVATIVE LIABILITIES (Tables)</vt:lpstr>
      <vt:lpstr>INCOME TAXES (Tables)</vt:lpstr>
      <vt:lpstr>STOCKHOLDERS DEFICIENCY (Tables</vt:lpstr>
      <vt:lpstr>PRINCIPAL BUSINESS ACTIVITY A24</vt:lpstr>
      <vt:lpstr>PRINCIPAL BUSINESS ACTIVITY A25</vt:lpstr>
      <vt:lpstr>NOTES PAYABLE (Details)</vt:lpstr>
      <vt:lpstr>NOTES PAYABLE (Details Narrativ</vt:lpstr>
      <vt:lpstr>NOTES PAYABLE (Details Narrat28</vt:lpstr>
      <vt:lpstr>SEGMENT INFORMATION (Details)</vt:lpstr>
      <vt:lpstr>SEGMENT INFORMATION (Detail Nar</vt:lpstr>
      <vt:lpstr>DERIVATIVE LIABILITIES (Details</vt:lpstr>
      <vt:lpstr>DERIVATIVE LIABILITIES (Detai32</vt:lpstr>
      <vt:lpstr>INCOME TAXES (Details)</vt:lpstr>
      <vt:lpstr>INCOME TAXES (Details 1)</vt:lpstr>
      <vt:lpstr>INCOME TAXES (Details 2)</vt:lpstr>
      <vt:lpstr>INCOME TAXES (Details 3)</vt:lpstr>
      <vt:lpstr>INCOME TAXES (Details Narrative</vt:lpstr>
      <vt:lpstr>STOCKHOLDERS DEFICIENCY (Detail</vt:lpstr>
      <vt:lpstr>STOCKHOLDERS DEFICIENCY (Deta39</vt:lpstr>
      <vt:lpstr>STOCKHOLDERS DEFICIENCY (Deta40</vt:lpstr>
      <vt:lpstr>CREDITOR CONCESSIONS (Details N</vt:lpstr>
      <vt:lpstr>COMMITMENTS AND LEASE OBLIGAT42</vt:lpstr>
      <vt:lpstr>REVERSE STOCK SPLIT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7:15:54Z</dcterms:created>
  <dcterms:modified xmlns:dcterms="http://purl.org/dc/terms/" xmlns:xsi="http://www.w3.org/2001/XMLSchema-instance" xsi:type="dcterms:W3CDTF">2016-06-09T17:15:54Z</dcterms:modified>
  <dc:title xmlns:dc="http://purl.org/dc/elements/1.1/">Untitled</dc:title>
  <dc:description xmlns:dc="http://purl.org/dc/elements/1.1/"/>
  <dc:subject xmlns:dc="http://purl.org/dc/elements/1.1/"/>
  <cp:keywords/>
  <cp:category/>
</cp:coreProperties>
</file>